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Variable Interest Entities" sheetId="12" state="visible" r:id="rId12"/>
    <sheet xmlns:r="http://schemas.openxmlformats.org/officeDocument/2006/relationships" name="Derivative Instruments" sheetId="13" state="visible" r:id="rId13"/>
    <sheet xmlns:r="http://schemas.openxmlformats.org/officeDocument/2006/relationships" name="Fair Value Measurement of Finan" sheetId="14" state="visible" r:id="rId14"/>
    <sheet xmlns:r="http://schemas.openxmlformats.org/officeDocument/2006/relationships" name="Commitments and Contingencies" sheetId="15" state="visible" r:id="rId15"/>
    <sheet xmlns:r="http://schemas.openxmlformats.org/officeDocument/2006/relationships" name="Assets Held for Sale"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Guarantor and Non-Guarantor Fi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Debt (Tables)" sheetId="22" state="visible" r:id="rId22"/>
    <sheet xmlns:r="http://schemas.openxmlformats.org/officeDocument/2006/relationships" name="Variable Interest Entities (Tab" sheetId="23" state="visible" r:id="rId23"/>
    <sheet xmlns:r="http://schemas.openxmlformats.org/officeDocument/2006/relationships" name="Derivative Instruments (Tables)" sheetId="24" state="visible" r:id="rId24"/>
    <sheet xmlns:r="http://schemas.openxmlformats.org/officeDocument/2006/relationships" name="Fair Value Measurement of Fin25" sheetId="25" state="visible" r:id="rId25"/>
    <sheet xmlns:r="http://schemas.openxmlformats.org/officeDocument/2006/relationships" name="Assets Held for Sale (Tables)" sheetId="26" state="visible" r:id="rId26"/>
    <sheet xmlns:r="http://schemas.openxmlformats.org/officeDocument/2006/relationships" name="Stock Based Compensation (Table" sheetId="27" state="visible" r:id="rId27"/>
    <sheet xmlns:r="http://schemas.openxmlformats.org/officeDocument/2006/relationships" name="Earnings Per Share (Tables)" sheetId="28" state="visible" r:id="rId28"/>
    <sheet xmlns:r="http://schemas.openxmlformats.org/officeDocument/2006/relationships" name="Guarantor and Non-Guarantor F29" sheetId="29" state="visible" r:id="rId29"/>
    <sheet xmlns:r="http://schemas.openxmlformats.org/officeDocument/2006/relationships" name="Organization (Details)" sheetId="30" state="visible" r:id="rId30"/>
    <sheet xmlns:r="http://schemas.openxmlformats.org/officeDocument/2006/relationships" name="Summary of Significant Accoun31" sheetId="31" state="visible" r:id="rId31"/>
    <sheet xmlns:r="http://schemas.openxmlformats.org/officeDocument/2006/relationships" name="Debt (Narrative) (Details)" sheetId="32" state="visible" r:id="rId32"/>
    <sheet xmlns:r="http://schemas.openxmlformats.org/officeDocument/2006/relationships" name="Debt (Details)" sheetId="33" state="visible" r:id="rId33"/>
    <sheet xmlns:r="http://schemas.openxmlformats.org/officeDocument/2006/relationships" name="Variable Interest Entities (Det" sheetId="34" state="visible" r:id="rId34"/>
    <sheet xmlns:r="http://schemas.openxmlformats.org/officeDocument/2006/relationships" name="Derivative Instruments (Details" sheetId="35" state="visible" r:id="rId35"/>
    <sheet xmlns:r="http://schemas.openxmlformats.org/officeDocument/2006/relationships" name="Fair Value Measurement of Fin36" sheetId="36" state="visible" r:id="rId36"/>
    <sheet xmlns:r="http://schemas.openxmlformats.org/officeDocument/2006/relationships" name="Commitments and Contingencies (" sheetId="37" state="visible" r:id="rId37"/>
    <sheet xmlns:r="http://schemas.openxmlformats.org/officeDocument/2006/relationships" name="Assets Held for Sale (Schedule " sheetId="38" state="visible" r:id="rId38"/>
    <sheet xmlns:r="http://schemas.openxmlformats.org/officeDocument/2006/relationships" name="Stock Based Compensation (Narra" sheetId="39" state="visible" r:id="rId39"/>
    <sheet xmlns:r="http://schemas.openxmlformats.org/officeDocument/2006/relationships" name="Stock Based Compensation (Rollf" sheetId="40" state="visible" r:id="rId40"/>
    <sheet xmlns:r="http://schemas.openxmlformats.org/officeDocument/2006/relationships" name="Stock Based Compensation (Addit" sheetId="41" state="visible" r:id="rId41"/>
    <sheet xmlns:r="http://schemas.openxmlformats.org/officeDocument/2006/relationships" name="Stock Based Compensation (Outst" sheetId="42" state="visible" r:id="rId42"/>
    <sheet xmlns:r="http://schemas.openxmlformats.org/officeDocument/2006/relationships" name="Earnings Per Share (Details)" sheetId="43" state="visible" r:id="rId43"/>
    <sheet xmlns:r="http://schemas.openxmlformats.org/officeDocument/2006/relationships" name="Guarantor and Non-Guarantor F44" sheetId="44" state="visible" r:id="rId44"/>
    <sheet xmlns:r="http://schemas.openxmlformats.org/officeDocument/2006/relationships" name="Guarantor and Non-Guarantor F45" sheetId="45" state="visible" r:id="rId45"/>
    <sheet xmlns:r="http://schemas.openxmlformats.org/officeDocument/2006/relationships" name="Guarantor and Non-Guarantor F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42">
  <si>
    <t>Document and Entity Information - shares</t>
  </si>
  <si>
    <t>3 Months Ended</t>
  </si>
  <si>
    <t>Mar. 31, 2017</t>
  </si>
  <si>
    <t>May 05, 2017</t>
  </si>
  <si>
    <t>Document and Entity Information [Abstract]</t>
  </si>
  <si>
    <t>Entity Registrant Name</t>
  </si>
  <si>
    <t>Piedmont Office Realty Trust,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Land</t>
  </si>
  <si>
    <t>Buildings and improvements, less accumulated depreciation of $881,861 and $856,254 as of March 31, 2017 and December 31, 2016, respectively</t>
  </si>
  <si>
    <t>Intangible lease assets, less accumulated amortization of $113,129 and $109,152 as of March 31, 2017 and December 31, 2016, respectively</t>
  </si>
  <si>
    <t>Construction in progress</t>
  </si>
  <si>
    <t>Real estate assets held for sale, net</t>
  </si>
  <si>
    <t>Total real estate assets</t>
  </si>
  <si>
    <t>Investments in and amounts due from unconsolidated joint ventures</t>
  </si>
  <si>
    <t>Cash and cash equivalents</t>
  </si>
  <si>
    <t>Tenant receivables, net of allowance for doubtful accounts of $437 and $197 as of March 31, 2017 and December 31, 2016, respectively</t>
  </si>
  <si>
    <t>Straight-line rent receivables</t>
  </si>
  <si>
    <t>Restricted cash and escrows</t>
  </si>
  <si>
    <t>Prepaid expenses and other assets</t>
  </si>
  <si>
    <t>Goodwill</t>
  </si>
  <si>
    <t>Deferred lease costs, less accumulated amortization of $183,020 and $175,643 as of March 31, 2017 and December 31, 2016, respectively</t>
  </si>
  <si>
    <t>Other assets held for sale, net</t>
  </si>
  <si>
    <t>Total assets</t>
  </si>
  <si>
    <t>Liabilities:</t>
  </si>
  <si>
    <t>Unsecured debt, net of discount and unamortized debt issuance costs of $9,657 and $10,269 as of March 31, 2017 and December 31, 2016, respectively</t>
  </si>
  <si>
    <t>Secured debt, net of premiums and unamortized debt issuance costs of $1,112 and $1,161 as of March 31, 2017 and December 31, 2016, respectively</t>
  </si>
  <si>
    <t>Accounts payable, accrued expenses, and accrued capital expenditures</t>
  </si>
  <si>
    <t>Deferred income</t>
  </si>
  <si>
    <t>Intangible lease liabilities, less accumulated amortization of $51,106 and $49,225 as of March 31, 2017 and December 31, 2016, respectively</t>
  </si>
  <si>
    <t>Interest rate swaps</t>
  </si>
  <si>
    <t>Total liabilities</t>
  </si>
  <si>
    <t>Commitments and Contingencies</t>
  </si>
  <si>
    <t>Stockholders’ Equity:</t>
  </si>
  <si>
    <t>Shares-in-trust, 150,000,000 shares authorized; none outstanding as of March 31, 2017 or December 31, 2016</t>
  </si>
  <si>
    <t>Preferred stock, no par value, 100,000,000 shares authorized; none outstanding as of March 31, 2017 or December 31, 2016</t>
  </si>
  <si>
    <t>Common stock, $.01 par value, 750,000,000 shares authorized; 145,319,847 and 145,235,313 shares issued and outstanding as of March 31, 2017 and December 31, 2016, respectively</t>
  </si>
  <si>
    <t>Additional paid-in capital</t>
  </si>
  <si>
    <t>Cumulative distributions in excess of earnings</t>
  </si>
  <si>
    <t>Other comprehensive income</t>
  </si>
  <si>
    <t>Piedmont stockholders’ equity</t>
  </si>
  <si>
    <t>Noncontrolling interest</t>
  </si>
  <si>
    <t>Total stockholders’ equity</t>
  </si>
  <si>
    <t>Total liabilities and stockholders’ equity</t>
  </si>
  <si>
    <t>Consolidated Balance Sheets (Parenthetical) - USD ($) $ in Thousands</t>
  </si>
  <si>
    <t>Intangible lease assets, accumulated amortization</t>
  </si>
  <si>
    <t>Tenant receivables, allowance for doubtful accounts</t>
  </si>
  <si>
    <t>Deferred lease costs, accumulated amortization</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Unsecured Debt [Member]</t>
  </si>
  <si>
    <t>Discount, (premiums) and unamortized debt issuance costs</t>
  </si>
  <si>
    <t>[1]</t>
  </si>
  <si>
    <t>Secured Debt [Member]</t>
  </si>
  <si>
    <t>Building and improvements Member]</t>
  </si>
  <si>
    <t>Buildings and improvements, accumulated depreciation</t>
  </si>
  <si>
    <t>Other than the $35 Million Fixed-Rate Loan, all of Piedmont’s outstanding debt as of March 31, 2017 and December 31, 2016 is interest-only.</t>
  </si>
  <si>
    <t>Consolidated Statements of Income - USD ($) $ in Thousands</t>
  </si>
  <si>
    <t>Mar. 31, 2016</t>
  </si>
  <si>
    <t>Revenues:</t>
  </si>
  <si>
    <t>Rental income</t>
  </si>
  <si>
    <t>Tenant reimbursements</t>
  </si>
  <si>
    <t>Property management fee revenue</t>
  </si>
  <si>
    <t>Total revenues</t>
  </si>
  <si>
    <t>Expenses:</t>
  </si>
  <si>
    <t>Property operating costs</t>
  </si>
  <si>
    <t>Depreciation</t>
  </si>
  <si>
    <t>Amortization</t>
  </si>
  <si>
    <t>General and administrative</t>
  </si>
  <si>
    <t>Operating expenses</t>
  </si>
  <si>
    <t>Real estate operating income</t>
  </si>
  <si>
    <t>Other income (expense):</t>
  </si>
  <si>
    <t>Interest expense</t>
  </si>
  <si>
    <t>Other income/(expense)</t>
  </si>
  <si>
    <t>Net loss from casualty events</t>
  </si>
  <si>
    <t>Equity in income of unconsolidated joint ventures</t>
  </si>
  <si>
    <t>Gain/(loss) on sale of real estate assets</t>
  </si>
  <si>
    <t>Net income</t>
  </si>
  <si>
    <t>Less: Net loss/(income) applicable to noncontrolling interest</t>
  </si>
  <si>
    <t>Net income applicable to Piedmont</t>
  </si>
  <si>
    <t>Per share information – basic and diluted:</t>
  </si>
  <si>
    <t>Net income applicable to common stockholders (in dollars per share)</t>
  </si>
  <si>
    <t>Weighted-average common shares outstanding – basic</t>
  </si>
  <si>
    <t>Weighted-average common shares outstanding – diluted</t>
  </si>
  <si>
    <t>Consolidated Statements of Comprehensive Income - USD ($) $ in Thousands</t>
  </si>
  <si>
    <t>Statement of Comprehensive Income [Abstract]</t>
  </si>
  <si>
    <t>Other comprehensive income/(loss):</t>
  </si>
  <si>
    <t>Effective portion of gain/(loss) on derivative instruments that are designated and qualify as cash flow hedges (See Note 5)</t>
  </si>
  <si>
    <t>Plus: Reclassification of previously recorded loss included in net income (See Note 5)</t>
  </si>
  <si>
    <t>Gain/(loss) on investment in available for sale securities</t>
  </si>
  <si>
    <t>Other comprehensive income/(loss)</t>
  </si>
  <si>
    <t>Comprehensive income applicable to Piedmont</t>
  </si>
  <si>
    <t>Consolidated Statements of Stockholders' Equity (Unaudited) - USD ($) $ in Thousands</t>
  </si>
  <si>
    <t>Total</t>
  </si>
  <si>
    <t>Common Stock [Member]</t>
  </si>
  <si>
    <t>Additional Paid-In Capital [Member]</t>
  </si>
  <si>
    <t>Cumulative Distributions in Excess of Earnings [Member]</t>
  </si>
  <si>
    <t>Other Comprehensive Income/ (Loss) [Member]</t>
  </si>
  <si>
    <t>Non-controlling Interest [Member]</t>
  </si>
  <si>
    <t>Balance at Dec. 31, 2015</t>
  </si>
  <si>
    <t>Balance (in shares) at Dec. 31, 2015</t>
  </si>
  <si>
    <t>Increase (Decrease) in Stockholders' Equity [Roll Forward]</t>
  </si>
  <si>
    <t>Net loss applicable to noncontrolling interest</t>
  </si>
  <si>
    <t>Balance (in shares) at Mar. 31, 2016</t>
  </si>
  <si>
    <t>Share repurchases as part of an announced plan</t>
  </si>
  <si>
    <t>Share repurchases as part of an announced plan, shares</t>
  </si>
  <si>
    <t>Offering costs</t>
  </si>
  <si>
    <t>Noncontrolling interest in consolidated joint venture</t>
  </si>
  <si>
    <t>Dividends to common stockholders ($0.84 (YTD 2016) and $0.21 (YTD 2017) per share), dividends to stockholders of subsidiary, and dividends reinvested</t>
  </si>
  <si>
    <t>Shares issued and amortized under the 2007 Omnibus Incentive Plan, net of tax</t>
  </si>
  <si>
    <t>Shares issued and amortized under the 2007 Omnibus Incentive Plan, net of tax (in shares)</t>
  </si>
  <si>
    <t>Balance at Dec. 31, 2016</t>
  </si>
  <si>
    <t>Balance (in shares) at Dec. 31, 2016</t>
  </si>
  <si>
    <t>Balance at Mar. 31, 2017</t>
  </si>
  <si>
    <t>Balance (in shares) at Mar. 31, 2017</t>
  </si>
  <si>
    <t>Consolidated Statements of Stockholders' Equity (Unaudited) (Parenthetical) - $ / shares</t>
  </si>
  <si>
    <t>12 Months Ended</t>
  </si>
  <si>
    <t>Statement of Stockholders' Equity [Abstract]</t>
  </si>
  <si>
    <t>Dividends to common stockholders per share</t>
  </si>
  <si>
    <t>Consolidated Statements of Cash Flows - USD ($) $ in Thousands</t>
  </si>
  <si>
    <t>Cash Flows from Operating Activities:</t>
  </si>
  <si>
    <t>Operating distributions received from unconsolidated joint ventures</t>
  </si>
  <si>
    <t>Adjustments to reconcile net income to net cash provided by operating activities:</t>
  </si>
  <si>
    <t>Amortization of debt issuance costs</t>
  </si>
  <si>
    <t>Other amortization</t>
  </si>
  <si>
    <t>Stock compensation expense</t>
  </si>
  <si>
    <t>Loss on sale of real estate assets, net</t>
  </si>
  <si>
    <t>Changes in assets and liabilities:</t>
  </si>
  <si>
    <t>Increase in tenant and straight-line rent receivables, net</t>
  </si>
  <si>
    <t>(Increase)/decrease in restricted cash and escrows</t>
  </si>
  <si>
    <t>Decrease/(increase) in prepaid expenses and other assets</t>
  </si>
  <si>
    <t>Increase in accounts payable and accrued expenses</t>
  </si>
  <si>
    <t>Increase in deferred income</t>
  </si>
  <si>
    <t>Net cash provided by operating activities</t>
  </si>
  <si>
    <t>Cash Flows from Investing Activities:</t>
  </si>
  <si>
    <t>Capitalized expenditures, net of accruals</t>
  </si>
  <si>
    <t>Net sales proceeds from wholly-owned properties</t>
  </si>
  <si>
    <t>Investments in unconsolidated joint ventures</t>
  </si>
  <si>
    <t>Deferred lease costs paid</t>
  </si>
  <si>
    <t>Net cash (used in)/provided by investing activities</t>
  </si>
  <si>
    <t>Cash Flows from Financing Activities:</t>
  </si>
  <si>
    <t>Debt issuance costs paid</t>
  </si>
  <si>
    <t>Proceeds from debt</t>
  </si>
  <si>
    <t>Repayments of debt</t>
  </si>
  <si>
    <t>Costs of issuance of common stock</t>
  </si>
  <si>
    <t>Shares withheld to pay tax obligations related to employee stock compensation</t>
  </si>
  <si>
    <t>Repurchases of common stock as part of announced plan</t>
  </si>
  <si>
    <t>Dividends paid and discount on dividend reinvestments</t>
  </si>
  <si>
    <t>Net cash used in financing activities</t>
  </si>
  <si>
    <t>Net decrease in cash and cash equivalents</t>
  </si>
  <si>
    <t>Cash and cash equivalents, beginning of period</t>
  </si>
  <si>
    <t>Cash and cash equivalents, end of period</t>
  </si>
  <si>
    <t>Supplemental Disclosures of Significant Noncash Investing and Financing Activities:</t>
  </si>
  <si>
    <t>Accrued dividends and discount on dividend reinvestments</t>
  </si>
  <si>
    <t>Accrued capital expenditures and deferred lease costs</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 As of March 31, 2017 , Piedmont owned 68 in-service office properties, and one building through an unconsolidated joint venture. Piedmont's total consolidated portfolio consists of approximately 20 million square feet of primarily Class A commercial office space, and was 91.5% leased as of March 31, 2017 . As of March 31, 2017 , approximately 88% of Piedmont's ALR was generated from select sub-markets located primarily within eight major U.S. office markets: Atlanta, Boston, Chicago, Dallas, Minneapolis, New York, Orlando, and Washington, D.C. Piedmont internally evaluates all of its real estate assets as one operating segment, and accordingly, does not report segment information.</t>
  </si>
  <si>
    <t>Summary of Significant Accounting Policies</t>
  </si>
  <si>
    <t>Accounting Policies [Abstract]</t>
  </si>
  <si>
    <t>Summary of Significant Accounting Policies 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mended Annual Report.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this distribution requirement. Piedmont is subject to certain taxes related to the operations of properties in certain locations, as well as operations conducted by its taxable REIT subsidiary, POH, which have been provided for in the financial statements. Reclassifications Certain prior period amounts have been reclassified to conform to the current period financial statement presentation. The reclassifications relate to the Two Independence Square building, located in Washington, D.C., which was classified as held for sale as of March 31, 2017. Applicable balances related to the same asset have been reclassified as held for sale as of December 31, 2016. Recent Accounting Pronouncements The FASB has issued Accounting Standards Update No. 2014-09, Revenue from Contracts with Customers (Topic 606) ("ASU 2014-09") and Accounting Standards Update No. 2016-08, Revenue from Contracts with Customers (Topic 606) Principal versus Agent Considerations (Reporting Revenue Gross versus Net) ("ASU 2016-08"). The amendments in ASU 2014-09, which are further clarified in ASU 2016-08, as well as Accounting Standards Update 2016-10 and Accounting Standards Update 2016-12 (collectively the "Revenue Recognition Amendments"), change the criteria for the recognition of certain revenue streams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The revenues impacted by the Revenue Recognition Amendments include a portion of Piedmont's tenant reimbursement revenues and property management fee revenues. Lease contracts and reimbursement revenues associated with property taxes and insurance are specifically excluded from the Revenue Recognition Amendments. The Revenue Recognition Amendments are effective in the first quarter of 2018 for Piedmont. Management has substantially completed its initial assessment of the impact of adoption of the Revenue Recognition Amendments. Approximately 90% of Piedmont's total revenues are derived from either long-term leases with its tenants or reimbursement of property tax and insurance expenses, which are excluded from the scope of the Revenue Recognition Amendments. In addition, based on management's assessment to date, Piedmont does not expect the timing of the recognition of reimbursement revenue and revenue from management agreements to change as a result of the new guidance, though certain classifications will change. As a result, although management continues to evaluate the guidance and disclosures required by the Revenue Recognition Amendments, Piedmont does not anticipate any material impact to its consolidated financial statements as a result of adoption. The FASB has issued Accounting Standards Update No. 2017-05, Other Income—Gains and Losses from the Derecognition of Nonfinancial Assets (Subtopic 610-20): Clarifying the Scope of Asset Derecognition Guidance and Accounting for Partial Sales of Nonfinancial Assets ("ASU 2017-05"). The provisions of ASU 2017-05 define the term "in substance nonfinancial asset" as a financial asset promised to a counterparty in a contract if substantially all of the fair value of the assets (recognized and unrecognized) is concentrated in nonfinancial assets. Further, it states that nonfinancial assets should be derecognized once the counterparty obtains control. Finally, the amendments provide clarification for partial sales of nonfinancial assets, and align the accounting for the derecognition of a nonfinancial asset with the sale of a business. ASU 2017-05 is effective concurrent with the amendments in ASU 2014-09, or the first quarter of 2018. Piedmont is currently evaluating the potential impact of adoption. The FASB has issued Accounting Standards Update No. 2016-01, Financial Instruments - Overall (Subtopic 825-10), Recognition and Measurement of Financial Assets and Financial Liabilities ("ASU 2016-01"). The amendments in ASU 2016-01 require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The amendments in ASU 2016-01 are effective in the first quarter of 2018, and Piedmont is currently evaluating the potential impact of adoption. The FASB has issued Accounting Standards Update No. 2016-18, Statement of Cash Flows (Topic 230), Restricted Cash (a consensus of the FASB Emerging Issues Task Force) ("ASU 2016-18"). The provisions of ASU 2016-18 require entities to show changes in restricted cash and cash equivalents in addition to cash and cash equivalents in the statement of cash flows. As a result, entities will no longer present transfers between restricted and unrestricted cash in the statement of cash flows. ASU 2016-18 is effective for Piedmont in the first quarter of 2018, with early adoption permitted. Piedmont does not anticipate any material impact to its consolidated financial statements as a result of adoption. The FASB has issued Accounting Standards Update No. 2016-02, Leases (Topic 842), ("ASU 2016-02"). The amendments in ASU 2016-02 fundamentally change the definition of a lease, as well as the accounting for operating leases by requiring lessees to recognize assets and liabilities which arise from the lease, consisting of a liability to make lease payments (the lease liability) and a right-of-use asset, representing the right to use the leased asset over the term of the lease. Accounting for leases by lessors is substantially unchanged from prior practice as lessors will continue to recognize lease revenue on a straight-line basis; however, ASU 2016-02 defines certain tenant reimbursements as non-lease components which will be subject to the guidance under ASU 2014-09. The amendments in ASU 2016-02 are effective in the first quarter of 2019, and Piedmont is currently evaluating the potential impac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ASU 2016-13 is effective in the first quarter of 2020, with early adoption permitted as of January 1, 2019. Piedmont is currently evaluating the potential impact of adoption. The FASB has issued Accounting Standards Update No. 2017-04, Intangibles—Goodwill and Other (Topic 350), Simplifying the Test for Goodwill Impairment ("ASU 2017-04"). The provisions of ASU 2017-04 simplify how an entity is required to test goodwill for impairment by eliminating Step 2 from the goodwill impairment test, which is generally performed annually unless events or circumstances arise which would necessitate evaluating the carrying value for impairment in the interim. Step 2 measures a goodwill impairment loss by comparing the implied fair value of a entity’s goodwill with the carrying amount of that goodwill by determining the fair value of its assets and liabilities (including unrecognized assets and liabilities) following the procedures that would be required in a business combination. Under the provisions of ASU 2017-04, an entity would instead recognize an impairment charge for the amount by which the carrying amount exceeds the entity’s fair value; however, the loss recognized should not exceed the total amount of goodwill allocated to that entity. ASU 2017-04 is effective in the first quarter of 2020, with early adoption permitted as of the first interim or annual impairment test of goodwill after January 1, 2017. Piedmont does not anticipate any material impact to its consolidated financial statements as a result of adoption.</t>
  </si>
  <si>
    <t>Debt</t>
  </si>
  <si>
    <t>Debt Disclosure [Abstract]</t>
  </si>
  <si>
    <t>Debt During the three months ended March 31, 2017 , Piedmont incurred net borrowings on its $500 Million Unsecured 2015 Line of Credit of approximately $45.0 million . As of March 31, 2017 , Piedmont believes it was in compliance with all financial covenants associated with its debt instruments. See Note 6 for a description of Piedmont’s estimated fair value of debt as of March 31, 2017 . Piedmont made interest payments on all debt facilities, including interest rate swap cash settlements, of approximately $19.2 million and $19.3 million for the three months ended March 31, 2017 and 2016 , respectively. Also, Piedmont capitalized interest of approximately $0.1 million and $1.2 million for the three months ended March 31, 2017 and 2016 , respectively. The following table summarizes the terms of Piedmont’s indebtedness outstanding as of March 31, 2017 and December 31, 2016 (in thousands): Facility (1) Stated Rate Effective Rate (2) Maturity Amount Outstanding as of March 31, 2017 December 31, 2016 Secured (Fixed) $140 Million WDC Fixed-Rate Loans (3) 5.76 % 5.76 % 11/1/2017 $ 140,000 $ 140,000 $35 Million Fixed-Rate Loan (4) 5.55 % 3.75 % 9/1/2021 31,359 31,583 $160 Million Fixed-Rate Loan (5) 3.48 % 3.58 % 7/5/2022 160,000 160,000 Net premium and unamortized debt issuance costs 1,112 1,161 Subtotal/Weighted Average (6) 4.64 % 332,471 332,744 Unsecured (Variable and Fixed) $170 Million Unsecured 2015 Term Loan (7) LIBOR + 1.125% 1.99 % 5/15/2018 170,000 170,000 $300 Million Unsecured 2013 Term Loan LIBOR + 1.20% 2.78 % 1/31/2019 300,000 300,000 $500 Million Unsecured 2015 Line of Credit (7) LIBOR + 1.00% 1.94 % 6/18/2019 (8) 223,000 178,000 $300 Million Unsecured 2011 Term Loan LIBOR + 1.15% 3.35 % 1/15/2020 300,000 300,000 $350 Million Senior Notes 3.40 % 3.43 % 6/01/2023 350,000 350,000 $400 Million Senior Notes 4.45 % 4.10 % 3/15/2024 400,000 400,000 Discounts and unamortized debt issuance costs (9,657) (10,269) Subtotal/Weighted Average (6) 3.20 % 1,733,343 1,687,731 Total/Weighted Average (6) 3.43 % $ 2,065,814 $ 2,020,475 (1) Other than the $35 Million Fixed-Rate Loan, all of Piedmont’s outstanding debt as of March 31, 2017 and December 31, 2016 is interest-only. (2) Effective rate after consideration of settled or in place interest rate swap agreements and/or issuance premiums or discounts. (3) Collateralized by the 1201 and 1225 Eye Street buildings in Washington, D.C. (4) Collateralized by the 5 Wall Street building in Burlington, Massachusetts. (5) Collateralized by the 1901 Market Street building in Philadelphia, Pennsylvania. (6) Weighted average is based on contractual balance of outstanding debt and the stated or effectively fixed interest rates in the table as of March 31, 2017 . (7) On a periodic basis, Piedmont may select from multiple interest rate options, including the prime rate and various-length LIBOR locks. All LIBOR selections are subject to an additional spread over the selected rate based on Piedmont’s current credit rating. (8) Piedmont may extend the term for up to one additional year (through two available six month extensions to a final extended maturity date of June 18, 2020) provided Piedmont is not then in default and upon payment of extension fees.</t>
  </si>
  <si>
    <t>Variable Interest Entities</t>
  </si>
  <si>
    <t>Variable Interest Entities 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 Each of the following VIEs has the sole purpose of holding land and office buildings and their resulting operations, and are classified in the accompanying consolidated balance sheets in the same manner as Piedmont’s wholly-owned properties. A summary of Piedmont’s interests in, and consolidation treatment of, its VIEs and their related carrying values as of March 31, 2017 and December 31, 2016 is as follows (net carrying amount in millions): Entity Piedmont’s % Ownership of Entity Related Building Consolidated/ Unconsolidated Net Carrying Amount as of March 31, 2017 Net Carrying Amount as of December 31, 2016 Primary Beneficiary Considerations 1201 Eye Street N.W. Associates, LLC 49.5% 1201 Eye Street Consolidated $ (3.8 ) $ (6.7 ) In accordance with the partnership’s governing documents, Piedmont is entitled to 100% of the cash flow of the entity and has sole discretion in directing the management and leasing activities of the building. 1225 Eye Street N.W. Associates, LLC 49.5% 1225 Eye Street Consolidated $ 9.8 $ 9.9 In accordance with the partnership’s governing documents, Piedmont is entitled to 100% of the cash flow of the entity and has sole discretion in directing the management and leasing activities of the building. Piedmont 500 W. Monroe Fee, LLC 100% 500 W. Monroe Consolidated $ 269.5 $ 262.4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changing the underlying notional amount. As of March 31, 2017 , Piedmont was party to various interest rate swap agreements, all of which are designated as effective cash flow hedges and fully hedge the variable cash flows associated with its $300 Million Unsecured 2011 Term Loan and its $300 Million Unsecured 2013 Term Loan. The maximum length of time over which Piedmont is hedging its exposure to the variability in future cash flows for forecasted transactions is 33 months. A detail of Piedmont’s interest rate derivatives outstanding as of March 31, 2017 is as follows: Interest Rate Derivatives: Number of Swap Agreements Associated Debt Instrument Total Notional Amount (in millions) Effective Date Maturity Date Interest rate swaps 4 $300 Million Unsecured 2013 Term Loan $ 200 1/30/2014 1/31/2019 Interest rate swaps 2 $300 Million Unsecured 2013 Term Loan 100 8/29/2014 1/31/2019 Interest rate swaps 3 $300 Million Unsecured 2011 Term Loan 300 11/22/2016 1/15/2020 Total $ 600 Piedmont presents its interest rate derivatives on its consolidated balance sheets on a gross basis as interest rate swap assets and interest rate swap liabilities. A detail of Piedmont’s interest rate derivatives on a gross and net basis as of March 31, 2017 and December 31, 2016 , respectively, is as follows (in thousands): Interest rate swaps classified as: March 31, December 31, Gross derivative assets $ — $ — Gross derivative liabilities 5,475 8,169 Net derivative liability $ 5,475 $ 8,169 The effective portion of Piedmont's interest rate derivatives, including the gain/(loss) on previously settled forward swaps, that was recorded in the accompanying consolidated statements of income for the three months ended March 31, 2017 and 2016 , respectively, was as follows (in thousands): Three Months Ended Interest Rate Swaps in Cash Flow Hedging Relationships March 31, March 31, Amount of gain/(loss) recognized in OCI on derivative $ 1,044 $ (10,961 ) Amount of previously recorded loss reclassified from accumulated OCI into interest expense $ 1,306 $ 1,133 Piedmont estimates that approximately $2.5 million will be reclassified from accumulated other comprehensive loss to interest expense over the next twelve months. Piedmont recognized no loss related to hedge ineffectiveness of its cash flow hedges during the three months ended March 31, 2017 and 2016 , respectively. Additionally, see Note 6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obligations under the agreements at their termination value of the estimated fair values plus accrued interest, or approximately $5.7 million as of March 31, 2017 . Additionally, Piedmont has rights of set-off under certain of its derivative agreements related to potential termination fees and amounts payable under the agreements, if a termination were to occur.</t>
  </si>
  <si>
    <t>Fair Value Measurement of Financial Instruments</t>
  </si>
  <si>
    <t>Fair Value Disclosures [Abstract]</t>
  </si>
  <si>
    <t>Fair Value Measurement of Financial Instruments Piedmont considers its cash and cash equivalents, tenant receivables,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March 31, 2017 and December 31, 2016 , respectively (in thousands): March 31, 2017 December 31, 2016 Financial Instrument Carrying Value Estimated Fair Value Level Within Fair Value Hierarchy Carrying Value Estimated Fair Value Level Within Fair Value Hierarchy Assets: Cash and cash equivalents (1) $ 6,808 $ 6,808 Level 1 $ 6,992 $ 6,992 Level 1 Tenant receivables, net (1) $ 25,194 $ 25,194 Level 1 $ 26,494 $ 26,494 Level 1 Restricted cash and escrows (1) $ 1,253 $ 1,253 Level 1 $ 1,212 $ 1,212 Level 1 Liabilities: Accounts payable and accrued expenses (1) $ 11,179 $ 11,179 Level 1 $ 44,733 $ 44,733 Level 1 Interest rate swap $ 5,475 $ 5,475 Level 2 $ 8,169 $ 8,169 Level 2 Debt, net $ 2,065,814 $ 2,083,823 Level 2 $ 2,020,475 $ 2,027,436 Level 2 (1) For the periods presented, the carrying value of these financial instruments approximates estimated fair value due to their short-term maturity. Piedmont's debt was carried at book value as of March 31, 2017 and December 31, 2016 ; however, Piedmont's estimate of its estimated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nd forward starting interest rate swap agreements presented above, and further discussed in Note 5 , are classified as “Interest rate swap” liabilities in the accompanying consolidated balance sheets and were carried at estimated fair value as of March 31, 2017 and December 31, 2016 .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March 31, 2017 and December 31, 2016 ,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liabilities.</t>
  </si>
  <si>
    <t>Commitments and Contingencies Disclosure [Abstract]</t>
  </si>
  <si>
    <t>Commitments and Contingencies Commitments Under Existing Lease Agre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Piedmont classifies its capital improvements into two categories: (i) improvements which maintain the building's existing asset value and its revenue generating capacity (“non-incremental capital expenditures”) and (ii) improvements which incrementally enhance the building's asset value by expanding its revenue generating capacity (“incremental capital expenditures”). As of March 31, 2017 , commitments to fund potential non-incremental capital expenditures over the next five years for tenant improvements totaled approximately $33.2 million related to Piedmont's existing lease portfolio over the respective lease terms,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s of March 31, 2017 , commitments for incremental capital expenditures for tenant improvements associated with executed leases totaled approximately $17.1 million . Contingencies Related to Tenant Audits/Disputes 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0.2 million and $0 of such reductions in reimbursement revenues related to such tenant audits/disputes during the three months ended March 31, 2017 and 2016 , respectively.</t>
  </si>
  <si>
    <t>Assets Held for Sale</t>
  </si>
  <si>
    <t>Discontinued Operations and Disposal Groups [Abstract]</t>
  </si>
  <si>
    <t>Assets Held for Sale During the three months ended March 31, 2017, Piedmont reclassified the Two Independence building located in Washington, D.C., from real estate assets held for use to real estate assets held for sale as a result of entering into a binding agreement to sell the property. The sale of the Two Independence building is expected to close in mid-2017. Details of assets held for sale as of March 31, 2017 and December 31, 2016 are presented below (in thousands): March 31, 2017 December 31, 2016 Real estate assets held for sale, net: Land $ 52,710 $ 52,710 Building and improvements, less accumulated depreciation of $89,187 and $88,319 as of March 31, 2017 and December 31, 2016, respectively 172,350 173,218 Construction in progress 11 11 Total real estate assets held for sale, net $ 225,071 $ 225,939 Other assets held for sale, net: Straight-line rent receivables $ 2,142 $ 2,059 Deferred lease costs, less accumulated amortization of $2,888 and $2,825 as of March 31, 2017 and December 31, 2016, respectively 7,238 7,302 Total other assets held for sale, net $ 9,380 $ 9,361</t>
  </si>
  <si>
    <t>Stock Based Compensation</t>
  </si>
  <si>
    <t>Disclosure of Compensation Related Costs, Share-based Payments [Abstract]</t>
  </si>
  <si>
    <t>Stock Based Compensation The Compensation Committee of Piedmont's board of directors has periodically granted deferred stock awards to all of Piedmont's employees and independent directors. The awards typically vest ratably over a multi-year period, or one year for independent director awards. Certain employees' long-term equity incentive program is split equally between the time-vested awards described above and a multi-year performance share program whereby awards may be earned based upon Piedmont's total stockholder return ("TSR") relative to a peer group's TSR. The peer group is predetermined by the board of directors. Any shares earned are awarded at the end of the multi-year performance period and vest upon award. A rollforward of Piedmont's equity based award activity for the three months ended March 31, 2017 is as follows: Shares Weighted-Average Grant Date Fair Value Unvested Stock Awards as of December 31, 2016 944,223 $ 19.44 Deferred Stock Awards Granted — $ — Increase in Estimated Potential Future Performance Share Awards, net of forfeitures 85,185 $ 20.72 Performance Stock Awards Vested (118,446 ) $ 22.00 Deferred Stock Awards Vested (17,625 ) $ 16.45 Deferred Stock Awards Forfeited (2,524 ) $ 19.21 Unvested Stock Awards as of March 31, 2017 890,813 $ 19.29 The following table provides additional information regarding stock award activity during the three months ended March 31, 2017 and 2016 , respectively (in thousands): Three Months Ended March 31, March 31, Total Grant Date Fair Value of Deferred Stock Vested During the Period $ 290 $ 340 Share-based Liability Awards Paid During the Period (1) $ 2,606 $ 1,127 (1) Amount reflects the issuance of performance share awards related to the 2014-16 Performance Share Plan during the current period and the issuance of performance share awards related to the 2013-15 Performance Share Plan during the prior period. A detail of Piedmont’s outstanding stock awards as of March 31, 2017 is as follows: Date of grant Type of Award Net Shares Granted (1) Grant Date Fair Value Vesting Schedule Unvested Shares as of March 31, 2017 January 3, 2014 Deferred Stock Award 79,909 $ 16.45 Of the shares granted, 20% vested or will vest on January 3, 2015, 2016, 2017, 2018, and 2019, respectively. 35,261 May 9, 2014 Deferred Stock Award 144,625 $ 18.47 Of the shares granted, 25% vested on the date of grant, and 25% vested or will vest on May 9, 2015, 2016, and 2017, respectively. 43,844 May 1, 2015 Deferred Stock Award 243,884 $ 17.59 Of the shares granted, 25% vested on the date of grant, and 25% vested or will vest on May 1, 2016, 2017, and 2018, respectively. 137,488 May 1, 2015 Fiscal Year 2015-2017 Performance Share Program — $ 18.42 Shares awarded, if any, will vest immediately upon determination of award in 2018. 310,944 (2) May 12, 2016 Deferred Stock Award-Board of Directors 31,368 $ 20.40 Of the shares granted, 100% will vest on May 12, 2017. 31,368 May 24, 2016 Deferred Stock Award 259,957 $ 19.91 Of the shares granted, 25% vested on the date of grant, and 25% vested or will vest on May 24, 2017, 2018, and 2019, respectively. 204,699 May 24, 2016 Fiscal Year 2016-2018 Performance Share Program — $ 23.02 Shares awarded, if any, will vest immediately upon determination of award in 2019. 127,209 (2) Total 890,813 (1) Amounts reflect the total grant to employees and independent directors, net of shares surrendered upon vesting to satisfy required minimum tax withholding obligations through March 31, 2017 . (2) Estimated based on Piedmont's cumulative TSR for the respective performance period through March 31, 2017 . Share estimates are subject to change in future periods based on both Piedmont's and its peers' stock performance and dividends paid. During the three months ended March 31, 2017 and 2016 , Piedmont recognized approximately $3.2 million and $2.5 million of compensation expense related to stock awards, all of which related to the amortization of unvested shares. During the three months ended March 31, 2017 , a net total of 84,534 shares were issued to employees. As of March 31, 2017 , approximately $2.7 million of unrecognized compensation cost related to unvested deferred stock awards remained, which Piedmont will record in its consolidated statements of income over a weighted-average vesting period of approximately one year.</t>
  </si>
  <si>
    <t>Earnings Per Share</t>
  </si>
  <si>
    <t>Earnings Per Share [Abstract]</t>
  </si>
  <si>
    <t>Earnings Per Share There are no adjustments to “Net income applicable to Piedmont” for the diluted earnings per share computations. Adjustments to the carrying amount of non-controlling interest as a result of the measurement of a redeemable equity participation do not impact net income or comprehensive income; rather such adjustments are treated as the repurchase of a non-controlling interest.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Unvested deferred stock awards which are determined to be anti-dilutive are not included in the calculation of diluted weighted average common shares. The following table reconciles the denominator for the basic and diluted earnings per share computations shown on the consolidated statements of income for the three months ended March 31, 2017 and 2016 , respectively (in thousands): Three Months Ended March 31, 2017 March 31, 2016 Weighted-average common shares – basic 145,287 145,276 Plus incremental weighted-average shares from time-vested conversions: Deferred and performance stock awards 546 515 Weighted-average common shares – diluted 145,833 145,791 Common stock issued and outstanding as of period end 145,320 145,235</t>
  </si>
  <si>
    <t>Guarantor and Non-Guarantor Financial Information</t>
  </si>
  <si>
    <t>Guarantor and Non-Guarantor Financial Information 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ed Balance Sheets As of March 31, 2017 (in thousands) Issuer Guarantor Non-Guarantor Subsidiaries Eliminations Consolidated Assets: Real estate assets, at cost: Land $ 46,133 $ — $ 571,005 $ — $ 617,138 Buildings and improvements, less accumulated depreciation 224,818 — 2,541,339 (300 ) 2,765,857 Intangible lease assets, less accumulated amortization 589 — 91,343 — 91,932 Construction in progress 681 — 18,484 — 19,165 Real estate assets held for sale, net — — 225,071 — 225,071 Total real estate assets 272,221 — 3,447,242 (300 ) 3,719,163 Investments in and amounts due from unconsolidated joint ventures 7,654 — — — 7,654 Cash and cash equivalents 3,705 150 2,953 — 6,808 Tenant and straight-line rent receivables, net 19,739 — 176,149 — 195,888 Advances to affiliates 6,480,484 1,314,113 — (7,794,597 ) — Investment in subsidiary — 3,600,047 179 (3,600,226 ) — Notes receivable 88,910 — 95,790 (184,700 ) — Prepaid expenses, restricted cash, escrows, and other assets 4,262 (39 ) 19,504 (898 ) 22,829 Goodwill 98,918 — — — 98,918 Deferred lease costs, net 16,037 — 274,063 — 290,100 Other assets held for sale, net — — 9,380 — 9,380 Total assets $ 6,991,930 $ 4,914,271 $ 4,025,260 $ (11,580,721 ) $ 4,350,740 Liabilities: Debt, net $ 1,747,549 $ — $ 502,965 $ (184,700 ) $ 2,065,814 Accounts payable, accrued expenses, and accrued capital expenditures 14,957 760 101,258 (898 ) 116,077 Advances from affiliates 717,103 5,098,104 2,077,645 (7,892,852 ) — Deferred income 4,585 — 26,098 — 30,683 Intangible lease liabilities, net — — 45,594 — 45,594 Interest rate swaps 5,475 — — — 5,475 Total liabilities 2,489,669 5,098,864 2,753,560 (8,078,450 ) 2,263,643 Stockholders’ Equity: Common stock — 1,453 — — 1,453 Additional paid-in capital 3,596,047 3,678,447 1,307 (3,600,226 ) 3,675,575 Retained/(cumulative distributions in excess of) earnings 901,748 (3,864,493 ) 1,268,514 97,955 (1,596,276 ) Other comprehensive loss 4,466 — — — 4,466 Piedmont stockholders’ equity 4,502,261 (184,593 ) 1,269,821 (3,502,271 ) 2,085,218 Noncontrolling interest — — 1,879 — 1,879 Total stockholders’ equity 4,502,261 (184,593 ) 1,271,700 (3,502,271 ) 2,087,097 Total liabilities and stockholders’ equity $ 6,991,930 $ 4,914,271 $ 4,025,260 $ (11,580,721 ) $ 4,350,740 Condensed Consolidated Balance Sheets As of December 31, 2016 (in thousands) Issuer Guarantor Non-Guarantor Subsidiaries Eliminations Consolidated Assets: Real estate assets, at cost: Land $ 46,133 $ — $ 571,005 $ — $ 617,138 Buildings and improvements, less accumulated depreciation 228,194 — 2,526,212 (300 ) 2,754,106 Intangible lease assets, less accumulated amortization 725 — 98,970 — 99,695 Construction in progress 145 — 34,669 — 34,814 Real estate assets held for sale, net — — 225,939 — 225,939 Total real estate assets 275,197 — 3,456,795 (300 ) 3,731,692 Investments in and amounts due from unconsolidated joint ventures 7,360 — — — 7,360 Cash and cash equivalents 3,674 150 3,168 — 6,992 Tenant and straight-line rent receivables, net 20,159 — 170,124 — 190,283 Advances to affiliates 6,464,135 1,315,616 — (7,779,751 ) — Investment in subsidiary — 3,630,564 181 (3,630,745 ) — Notes receivable 88,910 — 95,790 (184,700 ) — Prepaid expenses, restricted cash, escrows, and other assets 6,189 — 20,575 (1,897 ) 24,867 Goodwill 98,918 — — — 98,918 Deferred lease costs, net 16,550 — 282,145 — 298,695 Other assets held for sale, net — — 9,361 — 9,361 Total assets $ 6,981,092 $ 4,946,330 $ 4,038,139 $ (11,597,393 ) $ 4,368,168 Liabilities: Debt, net $ 1,701,933 $ — $ 503,242 $ (184,700 ) $ 2,020,475 Accounts payable, accrued expenses, and accrued capital expenditures 17,365 31,230 118,712 (1,897 ) 165,410 Advances from affiliates 708,340 5,071,521 2,098,146 (7,878,007 ) — Deferred income 5,206 — 23,200 — 28,406 Intangible lease liabilities, net — — 48,005 — 48,005 Interest rate swaps 8,169 — — — 8,169 Total liabilities 2,441,013 5,102,751 2,791,305 (8,064,604 ) 2,270,465 Stockholders’ Equity: Common stock — 1,452 — — 1,452 Additional paid-in capital 3,626,564 3,676,000 1,309 (3,630,745 ) 3,673,128 Retained/(cumulative distributions in excess of) earnings 911,411 (3,833,873 ) 1,243,643 97,956 (1,580,863 ) Other comprehensive income 2,104 — — — 2,104 Piedmont stockholders’ equity 4,540,079 (156,421 ) 1,244,952 (3,532,789 ) 2,095,821 Noncontrolling interest — — 1,882 — 1,882 Total stockholders’ equity 4,540,079 (156,421 ) 1,246,834 (3,532,789 ) 2,097,703 Total liabilities and stockholders’ equity $ 6,981,092 $ 4,946,330 $ 4,038,139 $ (11,597,393 ) $ 4,368,168 Condensed Consolidated Statements of Income For the three months ended March 31, 2017 (in thousands) Issuer Guarantor Non-Guarantor Subsidiaries Eliminations Consolidated Revenues: Rental income $ 11,424 $ — $ 112,484 $ (458 ) $ 123,450 Tenant reimbursements 3,001 — 21,603 (104 ) 24,500 Property management fee revenue — — 4,624 (4,111 ) 513 14,425 — 138,711 (4,673 ) 148,463 Expenses: Property operating costs 5,802 — 54,255 (4,673 ) 55,384 Depreciation 3,463 — 27,305 — 30,768 Amortization 856 — 19,559 — 20,415 General and administrative 1,702 103 6,791 — 8,596 11,823 103 107,910 (4,673 ) 115,163 Real estate operating income/(loss) 2,602 (103 ) 30,801 — 33,300 Other income (expense): Interest expense (14,444 ) — (7,251 ) 3,638 (18,057 ) Other income/(expense) 2,229 — 1,367 (3,638 ) (42 ) Net loss from casualty events — — (58 ) — (58 ) Equity in income of unconsolidated joint ventures 11 — — — 11 Loss on sale of real estate assets (61 ) — 8 — (53 ) Net income/(loss) (9,663 ) (103 ) 24,867 — 15,101 Less: Net loss applicable to noncontrolling interest — — 3 — 3 Net income/(loss) applicable to Piedmont $ (9,663 ) $ (103 ) $ 24,870 $ — $ 15,104 Condensed Consolidated Statements of Income For the three months ended March 31, 2016 (in thousands) Issuer Guarantor Non-Guarantor Subsidiaries Eliminations Consolidated Revenues: Rental income $ 15,467 $ — $ 100,036 $ (765 ) $ 114,738 Tenant reimbursements 3,272 — 19,572 (93 ) 22,751 Property management fee revenue — — 4,317 (3,794 ) 523 18,739 — 123,925 (4,652 ) 138,012 Expenses: Property operating costs 8,443 — 50,515 (4,679 ) 54,279 Depreciation 4,899 — 26,883 — 31,782 Amortization 1,051 — 16,755 — 17,806 General and administrative 7,509 76 9,651 (9,463 ) 7,773 21,902 76 103,804 (14,142 ) 111,640 Real estate operating income/(loss) (3,163 ) (76 ) 20,121 9,490 26,372 Other income (expense): Interest expense (12,190 ) — (6,738 ) 2,543 (16,385 ) Other income/(expense) 2,665 — 172 (2,543 ) 294 Equity in income of unconsolidated joint ventures 115 — — — 115 Loss on sale of real estate assets (4 ) — (16 ) — (20 ) Net income/(loss) (12,577 ) (76 ) 13,539 9,490 10,376 Less: Net income applicable to noncontrolling interest — — (4 ) — (4 ) Net income/(loss) applicable to Piedmont $ (12,577 ) $ (76 ) $ 13,535 $ 9,490 $ 10,372 Condensed Consolidated Statements of Cash Flows For the three months ended March 31, 2017 (in thousands) Issuer Guarantor Non-Guarantor Subsidiaries Eliminations Consolidated Net Cash Provided by Operating Activities $ (5,749 ) $ 998 $ 55,004 $ — $ 50,253 Cash Flows from Investing Activities: Investment in real estate assets, consolidated joint venture, and real estate related intangibles, net of accruals (407 ) — (27,796 ) — (28,203 ) Net sales proceeds from wholly-owned properties (58 ) — (6 ) — (64 ) Investments in unconsolidated joint ventures (284 ) — — — (284 ) Deferred lease costs paid (305 ) — (3,965 ) — (4,270 ) Net cash provided by/(used in) investing activities (1,054 ) — (31,767 ) — (32,821 ) Cash Flows from Financing Activities: Debt issuance costs paid (63 ) — — — (63 ) Proceeds from debt 100,000 — — — 100,000 Repayments of debt (55,000 ) — (345 ) — (55,345 ) Shares withheld to pay tax obligations related to employee stock compensation — (1,128 ) — — (1,128 ) (Distributions to)/repayments from affiliates (38,103 ) 61,210 (23,107 ) — — Dividends paid and discount on dividend reinvestments — (61,080 ) — — (61,080 ) Net cash provided by/(used in) financing activities 6,834 (998 ) (23,452 ) — (17,616 ) Net increase/(decrease) in cash and cash equivalents 31 — (215 ) — (184 ) Cash and cash equivalents, beginning of period 3,674 150 3,168 — 6,992 Cash and cash equivalents, end of period $ 3,705 $ 150 $ 2,953 $ — $ 6,808 Condensed Consolidated Statements of Cash Flows For the three months ended March 31, 2016 (in thousands) Issuer Guarantor Non-Guarantor Subsidiaries Eliminations Consolidated Net Cash Provided by Operating Activities $ (10,726 ) $ 679 $ 50,265 $ 9,490 $ 49,708 Cash Flows from Investing Activities: Investment in real estate assets and real estate related intangibles, net of accruals (833 ) — (25,704 ) — (26,537 ) Intercompany note receivable — — 9,600 (9,600 ) — Net sales proceeds from wholly-owned properties 45,400 — — — 45,400 Deferred lease costs paid (1,044 ) — (1,816 ) — (2,860 ) Net cash provided by/(used in) investing activities 43,523 — (17,920 ) (9,600 ) 16,003 Cash Flows from Financing Activities: Debt issuance costs paid (99 ) — — — (99 ) Proceeds from debt 178,000 — — — 178,000 Repayments of debt (80,000 ) — (125,262 ) — (205,262 ) Intercompany note payable (9,600 ) — — 9,600 — Costs of issuance of common stock — (42 ) — — (42 ) Shares withheld to pay tax obligations related to employee stock compensation — (541 ) — — (541 ) Repurchases of common stock as part of announced plan — (7,943 ) — — (7,943 ) (Distributions to)/repayments from affiliates (121,791 ) 38,380 92,901 (9,490 ) — Dividends paid and discount on dividend reinvestments — (30,533 ) — — (30,533 ) Net cash provided/(used in) by financing activities (33,490 ) (679 ) (32,361 ) 110 (66,420 ) Net increase/(decrease) in cash and cash equivalents (693 ) — (16 ) — (709 ) Cash and cash equivalents, beginning of period 2,174 150 3,117 — 5,441 Cash and cash equivalents, end of period $ 1,481 $ 150 $ 3,101 $ — $ 4,732</t>
  </si>
  <si>
    <t>Subsequent Events</t>
  </si>
  <si>
    <t>Subsequent Events [Abstract]</t>
  </si>
  <si>
    <t>Subsequent Events Second Quarter Dividend Declaration On May 2, 2017 , the board of directors of Piedmont declared dividends for the second quarter 2017 in the amount of $0.21 per common share outstanding to stockholders of record as of the close of business on May 26, 2017 . Such dividends are to be paid on June 16, 2017 . Renewal of Stock Repurchase Plan Also on May 2, 2017, the board of directors of Piedmont re-authorized Piedmont's stock repurchase plan to permit the purchase of shares of common stock having an aggregate purchase price of up to $250 million between May 2, 2017 and May 2, 2019. This authorization supersedes and replaces Piedmont's previously authorized stock repurchase plan.</t>
  </si>
  <si>
    <t>Summary of Significant Accounting Policies (Policies)</t>
  </si>
  <si>
    <t>Basis of Presentation</t>
  </si>
  <si>
    <t>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si>
  <si>
    <t>Principles of Consolidation</t>
  </si>
  <si>
    <t>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mended Annual Report.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Income Taxes</t>
  </si>
  <si>
    <t>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this distribution requirement. Piedmont is subject to certain taxes related to the operations of properties in certain locations, as well as operations conducted by its taxable REIT subsidiary, POH, which have been provided for in the financial statements.</t>
  </si>
  <si>
    <t>Reclassifications</t>
  </si>
  <si>
    <t>Reclassifications Certain prior period amounts have been reclassified to conform to the current period financial statement presentation. The reclassifications relate to the Two Independence Square building, located in Washington, D.C., which was classified as held for sale as of March 31, 2017. Applicable balances related to the same asset have been reclassified as held for sale as of December 31, 2016.</t>
  </si>
  <si>
    <t>Recent Accounting Pronouncements</t>
  </si>
  <si>
    <t>Recent Accounting Pronouncements The FASB has issued Accounting Standards Update No. 2014-09, Revenue from Contracts with Customers (Topic 606) ("ASU 2014-09") and Accounting Standards Update No. 2016-08, Revenue from Contracts with Customers (Topic 606) Principal versus Agent Considerations (Reporting Revenue Gross versus Net) ("ASU 2016-08"). The amendments in ASU 2014-09, which are further clarified in ASU 2016-08, as well as Accounting Standards Update 2016-10 and Accounting Standards Update 2016-12 (collectively the "Revenue Recognition Amendments"), change the criteria for the recognition of certain revenue streams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The revenues impacted by the Revenue Recognition Amendments include a portion of Piedmont's tenant reimbursement revenues and property management fee revenues. Lease contracts and reimbursement revenues associated with property taxes and insurance are specifically excluded from the Revenue Recognition Amendments. The Revenue Recognition Amendments are effective in the first quarter of 2018 for Piedmont. Management has substantially completed its initial assessment of the impact of adoption of the Revenue Recognition Amendments. Approximately 90% of Piedmont's total revenues are derived from either long-term leases with its tenants or reimbursement of property tax and insurance expenses, which are excluded from the scope of the Revenue Recognition Amendments. In addition, based on management's assessment to date, Piedmont does not expect the timing of the recognition of reimbursement revenue and revenue from management agreements to change as a result of the new guidance, though certain classifications will change. As a result, although management continues to evaluate the guidance and disclosures required by the Revenue Recognition Amendments, Piedmont does not anticipate any material impact to its consolidated financial statements as a result of adoption. The FASB has issued Accounting Standards Update No. 2017-05, Other Income—Gains and Losses from the Derecognition of Nonfinancial Assets (Subtopic 610-20): Clarifying the Scope of Asset Derecognition Guidance and Accounting for Partial Sales of Nonfinancial Assets ("ASU 2017-05"). The provisions of ASU 2017-05 define the term "in substance nonfinancial asset" as a financial asset promised to a counterparty in a contract if substantially all of the fair value of the assets (recognized and unrecognized) is concentrated in nonfinancial assets. Further, it states that nonfinancial assets should be derecognized once the counterparty obtains control. Finally, the amendments provide clarification for partial sales of nonfinancial assets, and align the accounting for the derecognition of a nonfinancial asset with the sale of a business. ASU 2017-05 is effective concurrent with the amendments in ASU 2014-09, or the first quarter of 2018. Piedmont is currently evaluating the potential impact of adoption. The FASB has issued Accounting Standards Update No. 2016-01, Financial Instruments - Overall (Subtopic 825-10), Recognition and Measurement of Financial Assets and Financial Liabilities ("ASU 2016-01"). The amendments in ASU 2016-01 require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The amendments in ASU 2016-01 are effective in the first quarter of 2018, and Piedmont is currently evaluating the potential impact of adoption. The FASB has issued Accounting Standards Update No. 2016-18, Statement of Cash Flows (Topic 230), Restricted Cash (a consensus of the FASB Emerging Issues Task Force) ("ASU 2016-18"). The provisions of ASU 2016-18 require entities to show changes in restricted cash and cash equivalents in addition to cash and cash equivalents in the statement of cash flows. As a result, entities will no longer present transfers between restricted and unrestricted cash in the statement of cash flows. ASU 2016-18 is effective for Piedmont in the first quarter of 2018, with early adoption permitted. Piedmont does not anticipate any material impact to its consolidated financial statements as a result of adoption. The FASB has issued Accounting Standards Update No. 2016-02, Leases (Topic 842), ("ASU 2016-02"). The amendments in ASU 2016-02 fundamentally change the definition of a lease, as well as the accounting for operating leases by requiring lessees to recognize assets and liabilities which arise from the lease, consisting of a liability to make lease payments (the lease liability) and a right-of-use asset, representing the right to use the leased asset over the term of the lease. Accounting for leases by lessors is substantially unchanged from prior practice as lessors will continue to recognize lease revenue on a straight-line basis; however, ASU 2016-02 defines certain tenant reimbursements as non-lease components which will be subject to the guidance under ASU 2014-09. The amendments in ASU 2016-02 are effective in the first quarter of 2019, and Piedmont is currently evaluating the potential impac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ASU 2016-13 is effective in the first quarter of 2020, with early adoption permitted as of January 1, 2019. Piedmont is currently evaluating the potential impact of adoption. The FASB has issued Accounting Standards Update No. 2017-04, Intangibles—Goodwill and Other (Topic 350), Simplifying the Test for Goodwill Impairment ("ASU 2017-04"). The provisions of ASU 2017-04 simplify how an entity is required to test goodwill for impairment by eliminating Step 2 from the goodwill impairment test, which is generally performed annually unless events or circumstances arise which would necessitate evaluating the carrying value for impairment in the interim. Step 2 measures a goodwill impairment loss by comparing the implied fair value of a entity’s goodwill with the carrying amount of that goodwill by determining the fair value of its assets and liabilities (including unrecognized assets and liabilities) following the procedures that would be required in a business combination. Under the provisions of ASU 2017-04, an entity would instead recognize an impairment charge for the amount by which the carrying amount exceeds the entity’s fair value; however, the loss recognized should not exceed the total amount of goodwill allocated to that entity. ASU 2017-04 is effective in the first quarter of 2020, with early adoption permitted as of the first interim or annual impairment test of goodwill after January 1, 2017. Piedmont does not anticipate any material impact to its consolidated financial statements as a result of adoption.</t>
  </si>
  <si>
    <t>Risk Management Objective of Using Derivatives</t>
  </si>
  <si>
    <t>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Debt (Tables)</t>
  </si>
  <si>
    <t>Schedule of Debt</t>
  </si>
  <si>
    <t>The following table summarizes the terms of Piedmont’s indebtedness outstanding as of March 31, 2017 and December 31, 2016 (in thousands): Facility (1) Stated Rate Effective Rate (2) Maturity Amount Outstanding as of March 31, 2017 December 31, 2016 Secured (Fixed) $140 Million WDC Fixed-Rate Loans (3) 5.76 % 5.76 % 11/1/2017 $ 140,000 $ 140,000 $35 Million Fixed-Rate Loan (4) 5.55 % 3.75 % 9/1/2021 31,359 31,583 $160 Million Fixed-Rate Loan (5) 3.48 % 3.58 % 7/5/2022 160,000 160,000 Net premium and unamortized debt issuance costs 1,112 1,161 Subtotal/Weighted Average (6) 4.64 % 332,471 332,744 Unsecured (Variable and Fixed) $170 Million Unsecured 2015 Term Loan (7) LIBOR + 1.125% 1.99 % 5/15/2018 170,000 170,000 $300 Million Unsecured 2013 Term Loan LIBOR + 1.20% 2.78 % 1/31/2019 300,000 300,000 $500 Million Unsecured 2015 Line of Credit (7) LIBOR + 1.00% 1.94 % 6/18/2019 (8) 223,000 178,000 $300 Million Unsecured 2011 Term Loan LIBOR + 1.15% 3.35 % 1/15/2020 300,000 300,000 $350 Million Senior Notes 3.40 % 3.43 % 6/01/2023 350,000 350,000 $400 Million Senior Notes 4.45 % 4.10 % 3/15/2024 400,000 400,000 Discounts and unamortized debt issuance costs (9,657) (10,269) Subtotal/Weighted Average (6) 3.20 % 1,733,343 1,687,731 Total/Weighted Average (6) 3.43 % $ 2,065,814 $ 2,020,475 (1) Other than the $35 Million Fixed-Rate Loan, all of Piedmont’s outstanding debt as of March 31, 2017 and December 31, 2016 is interest-only. (2) Effective rate after consideration of settled or in place interest rate swap agreements and/or issuance premiums or discounts. (3) Collateralized by the 1201 and 1225 Eye Street buildings in Washington, D.C. (4) Collateralized by the 5 Wall Street building in Burlington, Massachusetts. (5) Collateralized by the 1901 Market Street building in Philadelphia, Pennsylvania. (6) Weighted average is based on contractual balance of outstanding debt and the stated or effectively fixed interest rates in the table as of March 31, 2017 . (7) On a periodic basis, Piedmont may select from multiple interest rate options, including the prime rate and various-length LIBOR locks. All LIBOR selections are subject to an additional spread over the selected rate based on Piedmont’s current credit rating. (8) Piedmont may extend the term for up to one additional year (through two available six month extensions to a final extended maturity date of June 18, 2020) provided Piedmont is not then in default and upon payment of extension fees.</t>
  </si>
  <si>
    <t>Variable Interest Entities (Tables)</t>
  </si>
  <si>
    <t>Schedule of Variable Interest Entities</t>
  </si>
  <si>
    <t>A summary of Piedmont’s interests in, and consolidation treatment of, its VIEs and their related carrying values as of March 31, 2017 and December 31, 2016 is as follows (net carrying amount in millions): Entity Piedmont’s % Ownership of Entity Related Building Consolidated/ Unconsolidated Net Carrying Amount as of March 31, 2017 Net Carrying Amount as of December 31, 2016 Primary Beneficiary Considerations 1201 Eye Street N.W. Associates, LLC 49.5% 1201 Eye Street Consolidated $ (3.8 ) $ (6.7 ) In accordance with the partnership’s governing documents, Piedmont is entitled to 100% of the cash flow of the entity and has sole discretion in directing the management and leasing activities of the building. 1225 Eye Street N.W. Associates, LLC 49.5% 1225 Eye Street Consolidated $ 9.8 $ 9.9 In accordance with the partnership’s governing documents, Piedmont is entitled to 100% of the cash flow of the entity and has sole discretion in directing the management and leasing activities of the building. Piedmont 500 W. Monroe Fee, LLC 100% 500 W. Monroe Consolidated $ 269.5 $ 262.4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t>
  </si>
  <si>
    <t>Derivative Instruments (Tables)</t>
  </si>
  <si>
    <t>Schedule of Notional Amounts of Outstanding Derivative Positions</t>
  </si>
  <si>
    <t xml:space="preserve">A detail of Piedmont’s interest rate derivatives outstanding as of March 31, 2017 is as follows: Interest Rate Derivatives: Number of Swap Agreements Associated Debt Instrument Total Notional Amount (in millions) Effective Date Maturity Date Interest rate swaps 4 $300 Million Unsecured 2013 Term Loan $ 200 1/30/2014 1/31/2019 Interest rate swaps 2 $300 Million Unsecured 2013 Term Loan 100 8/29/2014 1/31/2019 Interest rate swaps 3 $300 Million Unsecured 2011 Term Loan 300 11/22/2016 1/15/2020 Total $ 600 </t>
  </si>
  <si>
    <t>Schedule of Interest Rate Derivatives</t>
  </si>
  <si>
    <t>A detail of Piedmont’s interest rate derivatives on a gross and net basis as of March 31, 2017 and December 31, 2016 , respectively, is as follows (in thousands): Interest rate swaps classified as: March 31, December 31, Gross derivative assets $ — $ — Gross derivative liabilities 5,475 8,169 Net derivative liability $ 5,475 $ 8,169</t>
  </si>
  <si>
    <t>Schedule of Derivative Instruments, Effect on Other Comprehensive Income (Loss)</t>
  </si>
  <si>
    <t>The effective portion of Piedmont's interest rate derivatives, including the gain/(loss) on previously settled forward swaps, that was recorded in the accompanying consolidated statements of income for the three months ended March 31, 2017 and 2016 , respectively, was as follows (in thousands): Three Months Ended Interest Rate Swaps in Cash Flow Hedging Relationships March 31, March 31, Amount of gain/(loss) recognized in OCI on derivative $ 1,044 $ (10,961 ) Amount of previously recorded loss reclassified from accumulated OCI into interest expense $ 1,306 $ 1,133</t>
  </si>
  <si>
    <t>Fair Value Measurement of Financial Instruments (Tables)</t>
  </si>
  <si>
    <t>Fair Value, by Balance Sheet Grouping</t>
  </si>
  <si>
    <t>The following table sets forth the carrying and estimated fair value for each of Piedmont’s financial instruments, as well as its level within the GAAP fair value hierarchy, as of March 31, 2017 and December 31, 2016 , respectively (in thousands): March 31, 2017 December 31, 2016 Financial Instrument Carrying Value Estimated Fair Value Level Within Fair Value Hierarchy Carrying Value Estimated Fair Value Level Within Fair Value Hierarchy Assets: Cash and cash equivalents (1) $ 6,808 $ 6,808 Level 1 $ 6,992 $ 6,992 Level 1 Tenant receivables, net (1) $ 25,194 $ 25,194 Level 1 $ 26,494 $ 26,494 Level 1 Restricted cash and escrows (1) $ 1,253 $ 1,253 Level 1 $ 1,212 $ 1,212 Level 1 Liabilities: Accounts payable and accrued expenses (1) $ 11,179 $ 11,179 Level 1 $ 44,733 $ 44,733 Level 1 Interest rate swap $ 5,475 $ 5,475 Level 2 $ 8,169 $ 8,169 Level 2 Debt, net $ 2,065,814 $ 2,083,823 Level 2 $ 2,020,475 $ 2,027,436 Level 2 (1) For the periods presented, the carrying value of these financial instruments approximates estimated fair value due to their short-term maturity.</t>
  </si>
  <si>
    <t>Assets Held for Sale (Tables)</t>
  </si>
  <si>
    <t>Disclosure of Assets Held-for-sale</t>
  </si>
  <si>
    <t>Details of assets held for sale as of March 31, 2017 and December 31, 2016 are presented below (in thousands): March 31, 2017 December 31, 2016 Real estate assets held for sale, net: Land $ 52,710 $ 52,710 Building and improvements, less accumulated depreciation of $89,187 and $88,319 as of March 31, 2017 and December 31, 2016, respectively 172,350 173,218 Construction in progress 11 11 Total real estate assets held for sale, net $ 225,071 $ 225,939 Other assets held for sale, net: Straight-line rent receivables $ 2,142 $ 2,059 Deferred lease costs, less accumulated amortization of $2,888 and $2,825 as of March 31, 2017 and December 31, 2016, respectively 7,238 7,302 Total other assets held for sale, net $ 9,380 $ 9,361</t>
  </si>
  <si>
    <t>Stock Based Compensation (Tables)</t>
  </si>
  <si>
    <t>Schedule of Nonvested Share Activity</t>
  </si>
  <si>
    <t>A rollforward of Piedmont's equity based award activity for the three months ended March 31, 2017 is as follows: Shares Weighted-Average Grant Date Fair Value Unvested Stock Awards as of December 31, 2016 944,223 $ 19.44 Deferred Stock Awards Granted — $ — Increase in Estimated Potential Future Performance Share Awards, net of forfeitures 85,185 $ 20.72 Performance Stock Awards Vested (118,446 ) $ 22.00 Deferred Stock Awards Vested (17,625 ) $ 16.45 Deferred Stock Awards Forfeited (2,524 ) $ 19.21 Unvested Stock Awards as of March 31, 2017 890,813 $ 19.29 The following table provides additional information regarding stock award activity during the three months ended March 31, 2017 and 2016 , respectively (in thousands): Three Months Ended March 31, March 31, Total Grant Date Fair Value of Deferred Stock Vested During the Period $ 290 $ 340 Share-based Liability Awards Paid During the Period (1) $ 2,606 $ 1,127 (1) Amount reflects the issuance of performance share awards related to the 2014-16 Performance Share Plan during the current period and the issuance of performance share awards related to the 2013-15 Performance Share Plan during the prior period.</t>
  </si>
  <si>
    <t>Schedule of Outstanding Employee Stock Awards</t>
  </si>
  <si>
    <t>A detail of Piedmont’s outstanding stock awards as of March 31, 2017 is as follows: Date of grant Type of Award Net Shares Granted (1) Grant Date Fair Value Vesting Schedule Unvested Shares as of March 31, 2017 January 3, 2014 Deferred Stock Award 79,909 $ 16.45 Of the shares granted, 20% vested or will vest on January 3, 2015, 2016, 2017, 2018, and 2019, respectively. 35,261 May 9, 2014 Deferred Stock Award 144,625 $ 18.47 Of the shares granted, 25% vested on the date of grant, and 25% vested or will vest on May 9, 2015, 2016, and 2017, respectively. 43,844 May 1, 2015 Deferred Stock Award 243,884 $ 17.59 Of the shares granted, 25% vested on the date of grant, and 25% vested or will vest on May 1, 2016, 2017, and 2018, respectively. 137,488 May 1, 2015 Fiscal Year 2015-2017 Performance Share Program — $ 18.42 Shares awarded, if any, will vest immediately upon determination of award in 2018. 310,944 (2) May 12, 2016 Deferred Stock Award-Board of Directors 31,368 $ 20.40 Of the shares granted, 100% will vest on May 12, 2017. 31,368 May 24, 2016 Deferred Stock Award 259,957 $ 19.91 Of the shares granted, 25% vested on the date of grant, and 25% vested or will vest on May 24, 2017, 2018, and 2019, respectively. 204,699 May 24, 2016 Fiscal Year 2016-2018 Performance Share Program — $ 23.02 Shares awarded, if any, will vest immediately upon determination of award in 2019. 127,209 (2) Total 890,813 (1) Amounts reflect the total grant to employees and independent directors, net of shares surrendered upon vesting to satisfy required minimum tax withholding obligations through March 31, 2017 . (2) Estimated based on Piedmont's cumulative TSR for the respective performance period through March 31, 2017 . Share estimates are subject to change in future periods based on both Piedmont's and its peers' stock performance and dividends paid.</t>
  </si>
  <si>
    <t>Earnings Per Share (Tables)</t>
  </si>
  <si>
    <t>Schedule of Weighted Average Number of Shares</t>
  </si>
  <si>
    <t>The following table reconciles the denominator for the basic and diluted earnings per share computations shown on the consolidated statements of income for the three months ended March 31, 2017 and 2016 , respectively (in thousands): Three Months Ended March 31, 2017 March 31, 2016 Weighted-average common shares – basic 145,287 145,276 Plus incremental weighted-average shares from time-vested conversions: Deferred and performance stock awards 546 515 Weighted-average common shares – diluted 145,833 145,791 Common stock issued and outstanding as of period end 145,320 145,235</t>
  </si>
  <si>
    <t>Guarantor and Non-Guarantor Financial Information (Tables)</t>
  </si>
  <si>
    <t>Condensed Consolidated Balance Sheets</t>
  </si>
  <si>
    <t>Condensed Consolidated Balance Sheets As of March 31, 2017 (in thousands) Issuer Guarantor Non-Guarantor Subsidiaries Eliminations Consolidated Assets: Real estate assets, at cost: Land $ 46,133 $ — $ 571,005 $ — $ 617,138 Buildings and improvements, less accumulated depreciation 224,818 — 2,541,339 (300 ) 2,765,857 Intangible lease assets, less accumulated amortization 589 — 91,343 — 91,932 Construction in progress 681 — 18,484 — 19,165 Real estate assets held for sale, net — — 225,071 — 225,071 Total real estate assets 272,221 — 3,447,242 (300 ) 3,719,163 Investments in and amounts due from unconsolidated joint ventures 7,654 — — — 7,654 Cash and cash equivalents 3,705 150 2,953 — 6,808 Tenant and straight-line rent receivables, net 19,739 — 176,149 — 195,888 Advances to affiliates 6,480,484 1,314,113 — (7,794,597 ) — Investment in subsidiary — 3,600,047 179 (3,600,226 ) — Notes receivable 88,910 — 95,790 (184,700 ) — Prepaid expenses, restricted cash, escrows, and other assets 4,262 (39 ) 19,504 (898 ) 22,829 Goodwill 98,918 — — — 98,918 Deferred lease costs, net 16,037 — 274,063 — 290,100 Other assets held for sale, net — — 9,380 — 9,380 Total assets $ 6,991,930 $ 4,914,271 $ 4,025,260 $ (11,580,721 ) $ 4,350,740 Liabilities: Debt, net $ 1,747,549 $ — $ 502,965 $ (184,700 ) $ 2,065,814 Accounts payable, accrued expenses, and accrued capital expenditures 14,957 760 101,258 (898 ) 116,077 Advances from affiliates 717,103 5,098,104 2,077,645 (7,892,852 ) — Deferred income 4,585 — 26,098 — 30,683 Intangible lease liabilities, net — — 45,594 — 45,594 Interest rate swaps 5,475 — — — 5,475 Total liabilities 2,489,669 5,098,864 2,753,560 (8,078,450 ) 2,263,643 Stockholders’ Equity: Common stock — 1,453 — — 1,453 Additional paid-in capital 3,596,047 3,678,447 1,307 (3,600,226 ) 3,675,575 Retained/(cumulative distributions in excess of) earnings 901,748 (3,864,493 ) 1,268,514 97,955 (1,596,276 ) Other comprehensive loss 4,466 — — — 4,466 Piedmont stockholders’ equity 4,502,261 (184,593 ) 1,269,821 (3,502,271 ) 2,085,218 Noncontrolling interest — — 1,879 — 1,879 Total stockholders’ equity 4,502,261 (184,593 ) 1,271,700 (3,502,271 ) 2,087,097 Total liabilities and stockholders’ equity $ 6,991,930 $ 4,914,271 $ 4,025,260 $ (11,580,721 ) $ 4,350,740 Condensed Consolidated Balance Sheets As of December 31, 2016 (in thousands) Issuer Guarantor Non-Guarantor Subsidiaries Eliminations Consolidated Assets: Real estate assets, at cost: Land $ 46,133 $ — $ 571,005 $ — $ 617,138 Buildings and improvements, less accumulated depreciation 228,194 — 2,526,212 (300 ) 2,754,106 Intangible lease assets, less accumulated amortization 725 — 98,970 — 99,695 Construction in progress 145 — 34,669 — 34,814 Real estate assets held for sale, net — — 225,939 — 225,939 Total real estate assets 275,197 — 3,456,795 (300 ) 3,731,692 Investments in and amounts due from unconsolidated joint ventures 7,360 — — — 7,360 Cash and cash equivalents 3,674 150 3,168 — 6,992 Tenant and straight-line rent receivables, net 20,159 — 170,124 — 190,283 Advances to affiliates 6,464,135 1,315,616 — (7,779,751 ) — Investment in subsidiary — 3,630,564 181 (3,630,745 ) — Notes receivable 88,910 — 95,790 (184,700 ) — Prepaid expenses, restricted cash, escrows, and other assets 6,189 — 20,575 (1,897 ) 24,867 Goodwill 98,918 — — — 98,918 Deferred lease costs, net 16,550 — 282,145 — 298,695 Other assets held for sale, net — — 9,361 — 9,361 Total assets $ 6,981,092 $ 4,946,330 $ 4,038,139 $ (11,597,393 ) $ 4,368,168 Liabilities: Debt, net $ 1,701,933 $ — $ 503,242 $ (184,700 ) $ 2,020,475 Accounts payable, accrued expenses, and accrued capital expenditures 17,365 31,230 118,712 (1,897 ) 165,410 Advances from affiliates 708,340 5,071,521 2,098,146 (7,878,007 ) — Deferred income 5,206 — 23,200 — 28,406 Intangible lease liabilities, net — — 48,005 — 48,005 Interest rate swaps 8,169 — — — 8,169 Total liabilities 2,441,013 5,102,751 2,791,305 (8,064,604 ) 2,270,465 Stockholders’ Equity: Common stock — 1,452 — — 1,452 Additional paid-in capital 3,626,564 3,676,000 1,309 (3,630,745 ) 3,673,128 Retained/(cumulative distributions in excess of) earnings 911,411 (3,833,873 ) 1,243,643 97,956 (1,580,863 ) Other comprehensive income 2,104 — — — 2,104 Piedmont stockholders’ equity 4,540,079 (156,421 ) 1,244,952 (3,532,789 ) 2,095,821 Noncontrolling interest — — 1,882 — 1,882 Total stockholders’ equity 4,540,079 (156,421 ) 1,246,834 (3,532,789 ) 2,097,703 Total liabilities and stockholders’ equity $ 6,981,092 $ 4,946,330 $ 4,038,139 $ (11,597,393 ) $ 4,368,168</t>
  </si>
  <si>
    <t>Condensed Consolidated Statements of Income</t>
  </si>
  <si>
    <t>Condensed Consolidated Statements of Income For the three months ended March 31, 2017 (in thousands) Issuer Guarantor Non-Guarantor Subsidiaries Eliminations Consolidated Revenues: Rental income $ 11,424 $ — $ 112,484 $ (458 ) $ 123,450 Tenant reimbursements 3,001 — 21,603 (104 ) 24,500 Property management fee revenue — — 4,624 (4,111 ) 513 14,425 — 138,711 (4,673 ) 148,463 Expenses: Property operating costs 5,802 — 54,255 (4,673 ) 55,384 Depreciation 3,463 — 27,305 — 30,768 Amortization 856 — 19,559 — 20,415 General and administrative 1,702 103 6,791 — 8,596 11,823 103 107,910 (4,673 ) 115,163 Real estate operating income/(loss) 2,602 (103 ) 30,801 — 33,300 Other income (expense): Interest expense (14,444 ) — (7,251 ) 3,638 (18,057 ) Other income/(expense) 2,229 — 1,367 (3,638 ) (42 ) Net loss from casualty events — — (58 ) — (58 ) Equity in income of unconsolidated joint ventures 11 — — — 11 Loss on sale of real estate assets (61 ) — 8 — (53 ) Net income/(loss) (9,663 ) (103 ) 24,867 — 15,101 Less: Net loss applicable to noncontrolling interest — — 3 — 3 Net income/(loss) applicable to Piedmont $ (9,663 ) $ (103 ) $ 24,870 $ — $ 15,104 Condensed Consolidated Statements of Income For the three months ended March 31, 2016 (in thousands) Issuer Guarantor Non-Guarantor Subsidiaries Eliminations Consolidated Revenues: Rental income $ 15,467 $ — $ 100,036 $ (765 ) $ 114,738 Tenant reimbursements 3,272 — 19,572 (93 ) 22,751 Property management fee revenue — — 4,317 (3,794 ) 523 18,739 — 123,925 (4,652 ) 138,012 Expenses: Property operating costs 8,443 — 50,515 (4,679 ) 54,279 Depreciation 4,899 — 26,883 — 31,782 Amortization 1,051 — 16,755 — 17,806 General and administrative 7,509 76 9,651 (9,463 ) 7,773 21,902 76 103,804 (14,142 ) 111,640 Real estate operating income/(loss) (3,163 ) (76 ) 20,121 9,490 26,372 Other income (expense): Interest expense (12,190 ) — (6,738 ) 2,543 (16,385 ) Other income/(expense) 2,665 — 172 (2,543 ) 294 Equity in income of unconsolidated joint ventures 115 — — — 115 Loss on sale of real estate assets (4 ) — (16 ) — (20 ) Net income/(loss) (12,577 ) (76 ) 13,539 9,490 10,376 Less: Net income applicable to noncontrolling interest — — (4 ) — (4 ) Net income/(loss) applicable to Piedmont $ (12,577 ) $ (76 ) $ 13,535 $ 9,490 $ 10,372</t>
  </si>
  <si>
    <t>Condensed Consolidated Statements of Cash Flows</t>
  </si>
  <si>
    <t>Condensed Consolidated Statements of Cash Flows For the three months ended March 31, 2017 (in thousands) Issuer Guarantor Non-Guarantor Subsidiaries Eliminations Consolidated Net Cash Provided by Operating Activities $ (5,749 ) $ 998 $ 55,004 $ — $ 50,253 Cash Flows from Investing Activities: Investment in real estate assets, consolidated joint venture, and real estate related intangibles, net of accruals (407 ) — (27,796 ) — (28,203 ) Net sales proceeds from wholly-owned properties (58 ) — (6 ) — (64 ) Investments in unconsolidated joint ventures (284 ) — — — (284 ) Deferred lease costs paid (305 ) — (3,965 ) — (4,270 ) Net cash provided by/(used in) investing activities (1,054 ) — (31,767 ) — (32,821 ) Cash Flows from Financing Activities: Debt issuance costs paid (63 ) — — — (63 ) Proceeds from debt 100,000 — — — 100,000 Repayments of debt (55,000 ) — (345 ) — (55,345 ) Shares withheld to pay tax obligations related to employee stock compensation — (1,128 ) — — (1,128 ) (Distributions to)/repayments from affiliates (38,103 ) 61,210 (23,107 ) — — Dividends paid and discount on dividend reinvestments — (61,080 ) — — (61,080 ) Net cash provided by/(used in) financing activities 6,834 (998 ) (23,452 ) — (17,616 ) Net increase/(decrease) in cash and cash equivalents 31 — (215 ) — (184 ) Cash and cash equivalents, beginning of period 3,674 150 3,168 — 6,992 Cash and cash equivalents, end of period $ 3,705 $ 150 $ 2,953 $ — $ 6,808 Condensed Consolidated Statements of Cash Flows For the three months ended March 31, 2016 (in thousands) Issuer Guarantor Non-Guarantor Subsidiaries Eliminations Consolidated Net Cash Provided by Operating Activities $ (10,726 ) $ 679 $ 50,265 $ 9,490 $ 49,708 Cash Flows from Investing Activities: Investment in real estate assets and real estate related intangibles, net of accruals (833 ) — (25,704 ) — (26,537 ) Intercompany note receivable — — 9,600 (9,600 ) — Net sales proceeds from wholly-owned properties 45,400 — — — 45,400 Deferred lease costs paid (1,044 ) — (1,816 ) — (2,860 ) Net cash provided by/(used in) investing activities 43,523 — (17,920 ) (9,600 ) 16,003 Cash Flows from Financing Activities: Debt issuance costs paid (99 ) — — — (99 ) Proceeds from debt 178,000 — — — 178,000 Repayments of debt (80,000 ) — (125,262 ) — (205,262 ) Intercompany note payable (9,600 ) — — 9,600 — Costs of issuance of common stock — (42 ) — — (42 ) Shares withheld to pay tax obligations related to employee stock compensation — (541 ) — — (541 ) Repurchases of common stock as part of announced plan — (7,943 ) — — (7,943 ) (Distributions to)/repayments from affiliates (121,791 ) 38,380 92,901 (9,490 ) — Dividends paid and discount on dividend reinvestments — (30,533 ) — — (30,533 ) Net cash provided/(used in) by financing activities (33,490 ) (679 ) (32,361 ) 110 (66,420 ) Net increase/(decrease) in cash and cash equivalents (693 ) — (16 ) — (709 ) Cash and cash equivalents, beginning of period 2,174 150 3,117 — 5,441 Cash and cash equivalents, end of period $ 1,481 $ 150 $ 3,101 $ — $ 4,732</t>
  </si>
  <si>
    <t>Organization (Details) ft² in Millions</t>
  </si>
  <si>
    <t>Mar. 31, 2017ft²segmentpropertysubsidiarymarket</t>
  </si>
  <si>
    <t>Real Estate Properties [Line Items]</t>
  </si>
  <si>
    <t>Number of wholly-owned subsidiaries | subsidiary</t>
  </si>
  <si>
    <t>Percentage ownership by sole general partner</t>
  </si>
  <si>
    <t>99.90%</t>
  </si>
  <si>
    <t>Percentage ownership by sole limited partner</t>
  </si>
  <si>
    <t>0.10%</t>
  </si>
  <si>
    <t>Percentage of annualized lease revenue</t>
  </si>
  <si>
    <t>88.00%</t>
  </si>
  <si>
    <t>Number of operating segments | segment</t>
  </si>
  <si>
    <t>U.S. [Member]</t>
  </si>
  <si>
    <t>Number of major U.S. office markets | market</t>
  </si>
  <si>
    <t>Unconsolidated Joint Venture [Member]</t>
  </si>
  <si>
    <t>Number of real estate properties</t>
  </si>
  <si>
    <t>In Service Office Properties [Member]</t>
  </si>
  <si>
    <t>Square footage of real estate property | ft²</t>
  </si>
  <si>
    <t>Percentage leased</t>
  </si>
  <si>
    <t>91.50%</t>
  </si>
  <si>
    <t>Summary of Significant Accounting Policies (Recent Accounting Pronouncements) (Details)</t>
  </si>
  <si>
    <t>Sales Revenue, Net [Member] | Total Revenues Derived from Long Term Leases to Tenants or Reimbursement of Property Tax and Insurance Expenses [Member]</t>
  </si>
  <si>
    <t>New Accounting Pronouncements or Change in Accounting Principle [Line Items]</t>
  </si>
  <si>
    <t>Percentage of total revenues</t>
  </si>
  <si>
    <t>90.00%</t>
  </si>
  <si>
    <t>Debt (Narrative) (Details) - USD ($)</t>
  </si>
  <si>
    <t>Debt Instrument [Line Items]</t>
  </si>
  <si>
    <t>Interest payments on debt facilities</t>
  </si>
  <si>
    <t>Capitalized interest</t>
  </si>
  <si>
    <t>Line of Credit [Member] | Unsecured Debt [Member] | $500 Million Unsecured 2015 Line of Credit [Member]</t>
  </si>
  <si>
    <t>Amount of line of credit</t>
  </si>
  <si>
    <t>Net borrowings incurred</t>
  </si>
  <si>
    <t>Debt (Details)</t>
  </si>
  <si>
    <t>Mar. 31, 2017USD ($)period</t>
  </si>
  <si>
    <t>Dec. 31, 2016USD ($)</t>
  </si>
  <si>
    <t>Weighted Average Rate</t>
  </si>
  <si>
    <t>[1],[2],[3]</t>
  </si>
  <si>
    <t>3.43%</t>
  </si>
  <si>
    <t>Amount Outstanding</t>
  </si>
  <si>
    <t>[2],[3]</t>
  </si>
  <si>
    <t>4.64%</t>
  </si>
  <si>
    <t>Net premium, discounts, and unamortized debt issuance costs</t>
  </si>
  <si>
    <t>[2]</t>
  </si>
  <si>
    <t>Secured Debt [Member] | $140 Million WDC Fixed Rate Loans [Member]</t>
  </si>
  <si>
    <t>Face amount of debt instrument</t>
  </si>
  <si>
    <t>[2],[4]</t>
  </si>
  <si>
    <t>Stated Rate</t>
  </si>
  <si>
    <t>5.76%</t>
  </si>
  <si>
    <t>Effective interest rate</t>
  </si>
  <si>
    <t>[1],[2],[4]</t>
  </si>
  <si>
    <t>Secured Debt [Member] | $35 Million Fixed-Rate Loan [Member]</t>
  </si>
  <si>
    <t>[2],[5]</t>
  </si>
  <si>
    <t>5.55%</t>
  </si>
  <si>
    <t>[1],[2]</t>
  </si>
  <si>
    <t>3.75%</t>
  </si>
  <si>
    <t>Secured Debt [Member] | $160 Million Fixed Rate Loan [Member]</t>
  </si>
  <si>
    <t>[2],[6]</t>
  </si>
  <si>
    <t>3.48%</t>
  </si>
  <si>
    <t>[1],[2],[6]</t>
  </si>
  <si>
    <t>3.58%</t>
  </si>
  <si>
    <t>3.20%</t>
  </si>
  <si>
    <t>Unsecured Debt [Member] | $170 Million Unsecured 2015 Term Loan [Member]</t>
  </si>
  <si>
    <t>[1],[2],[7]</t>
  </si>
  <si>
    <t>1.99%</t>
  </si>
  <si>
    <t>[2],[7]</t>
  </si>
  <si>
    <t>Unsecured Debt [Member] | $170 Million Unsecured 2015 Term Loan [Member] | London Interbank Offered Rate (LIBOR) [Member]</t>
  </si>
  <si>
    <t>Basis spread on variable rate</t>
  </si>
  <si>
    <t>1.125%</t>
  </si>
  <si>
    <t>Unsecured Debt [Member] | $300 million Unsecured 2013 Term Loan [Member]</t>
  </si>
  <si>
    <t>Unsecured Debt [Member] | $300 million Unsecured 2013 Term Loan [Member] | Interest Rate Swap [Member]</t>
  </si>
  <si>
    <t>2.78%</t>
  </si>
  <si>
    <t>Unsecured Debt [Member] | $300 million Unsecured 2013 Term Loan [Member] | London Interbank Offered Rate (LIBOR) [Member]</t>
  </si>
  <si>
    <t>1.20%</t>
  </si>
  <si>
    <t>Unsecured Debt [Member] | $500 Million Unsecured 2015 Line of Credit [Member] | Line of Credit [Member]</t>
  </si>
  <si>
    <t>[2],[7],[8]</t>
  </si>
  <si>
    <t>1.94%</t>
  </si>
  <si>
    <t>Maximum extension period</t>
  </si>
  <si>
    <t>1 year</t>
  </si>
  <si>
    <t>Number of extension periods | period</t>
  </si>
  <si>
    <t>Extension period</t>
  </si>
  <si>
    <t>6 months</t>
  </si>
  <si>
    <t>Unsecured Debt [Member] | $500 Million Unsecured 2015 Line of Credit [Member] | Line of Credit [Member] | London Interbank Offered Rate (LIBOR) [Member]</t>
  </si>
  <si>
    <t>1.00%</t>
  </si>
  <si>
    <t>Unsecured Debt [Member] | $300 Million Unsecured 2011 Term Loan [Member]</t>
  </si>
  <si>
    <t>Unsecured Debt [Member] | $300 Million Unsecured 2011 Term Loan [Member] | Interest Rate Swap [Member]</t>
  </si>
  <si>
    <t>3.35%</t>
  </si>
  <si>
    <t>Unsecured Debt [Member] | $300 Million Unsecured 2011 Term Loan [Member] | London Interbank Offered Rate (LIBOR) [Member]</t>
  </si>
  <si>
    <t>1.15%</t>
  </si>
  <si>
    <t>Unsecured Debt [Member] | $350 Million Unsecured Senior Notes [Member]</t>
  </si>
  <si>
    <t>3.40%</t>
  </si>
  <si>
    <t>Unsecured Debt [Member] | $400 Million Unsecured Senior Notes [Member]</t>
  </si>
  <si>
    <t>4.45%</t>
  </si>
  <si>
    <t>4.10%</t>
  </si>
  <si>
    <t>Effective rate after consideration of settled or in place interest rate swap agreements and/or issuance premiums or discounts.</t>
  </si>
  <si>
    <t>[3]</t>
  </si>
  <si>
    <t>Weighted average is based on contractual balance of outstanding debt and the stated or effectively fixed interest rates in the table as of March 31, 2017.</t>
  </si>
  <si>
    <t>[4]</t>
  </si>
  <si>
    <t>Collateralized by the 1201 and 1225 Eye Street buildings in Washington, D.C.</t>
  </si>
  <si>
    <t>[5]</t>
  </si>
  <si>
    <t>Collateralized by the 5 Wall Street building in Burlington, Massachusetts.</t>
  </si>
  <si>
    <t>[6]</t>
  </si>
  <si>
    <t>Collateralized by the 1901 Market Street building in Philadelphia, Pennsylvania.</t>
  </si>
  <si>
    <t>[7]</t>
  </si>
  <si>
    <t>On a periodic basis, Piedmont may select from multiple interest rate options, including the prime rate and various-length LIBOR locks. All LIBOR selections are subject to an additional spread over the selected rate based on Piedmont’s current credit rating.</t>
  </si>
  <si>
    <t>[8]</t>
  </si>
  <si>
    <t>Piedmont may extend the term for up to one additional year (through two available six month extensions to a final extended maturity date of June 18, 2020) provided Piedmont is not then in default and upon payment of extension fees.</t>
  </si>
  <si>
    <t>Variable Interest Entities (Details) - USD ($) $ in Millions</t>
  </si>
  <si>
    <t>Eye Street 1201 N.W. Associates LLC [Member]</t>
  </si>
  <si>
    <t>Variable Interest Entity [Line Items]</t>
  </si>
  <si>
    <t>Piedmont’s % Ownership of Entity</t>
  </si>
  <si>
    <t>49.50%</t>
  </si>
  <si>
    <t>Net Carrying Amount</t>
  </si>
  <si>
    <t>Variable interest entity, percentage of cash flow and economic benefits</t>
  </si>
  <si>
    <t>100.00%</t>
  </si>
  <si>
    <t>Eye Street 1225 N.W. Associates LLC [Member]</t>
  </si>
  <si>
    <t>Piedmont 500 W. Monroe Fee LLC [Member]</t>
  </si>
  <si>
    <t>Derivative Instruments (Details)</t>
  </si>
  <si>
    <t>Mar. 31, 2017USD ($)contract</t>
  </si>
  <si>
    <t>Mar. 31, 2016USD ($)</t>
  </si>
  <si>
    <t>Derivative [Line Items]</t>
  </si>
  <si>
    <t>Maximum period of extension term</t>
  </si>
  <si>
    <t>33 months</t>
  </si>
  <si>
    <t>Interest Rate Cash Flow Hedge Derivative at Fair Value, Net [Abstract]</t>
  </si>
  <si>
    <t>Gross derivative assets</t>
  </si>
  <si>
    <t>Net derivative liability</t>
  </si>
  <si>
    <t>Loss to be reclassified from accumulated other comprehensive loss to interest expense over next twelve months</t>
  </si>
  <si>
    <t>Loss related to hedge ineffectiveness and terminations of cash flow hedges</t>
  </si>
  <si>
    <t>Interest Rate Swap [Member]</t>
  </si>
  <si>
    <t>Total notional value</t>
  </si>
  <si>
    <t>Interest Rate Swap [Member] | Interest Expense [Member]</t>
  </si>
  <si>
    <t>Amount of gain/(loss) recognized in OCI on derivative</t>
  </si>
  <si>
    <t>Amount of previously recorded loss reclassified from accumulated OCI into interest expense</t>
  </si>
  <si>
    <t>Credit Risk Contract [Member]</t>
  </si>
  <si>
    <t>Assets needed for immediate settlement, aggregate fair value</t>
  </si>
  <si>
    <t>Unsecured Debt [Member] | $300 million Unsecured 2013 Term Loan [Member] | Interest Rate Swap 1 through 4 [Member]</t>
  </si>
  <si>
    <t>Number of Swap Agreements | contract</t>
  </si>
  <si>
    <t>Unsecured Debt [Member] | $300 million Unsecured 2013 Term Loan [Member] | Interest Rate Swap 5 through 6 [Member]</t>
  </si>
  <si>
    <t>Unsecured Debt [Member] | $300 Million Unsecured 2011 Term Loan [Member] | Interest Rate Swap 7 through 9 [Member]</t>
  </si>
  <si>
    <t>Fair Value Measurement of Financial Instruments (Details) - USD ($) $ in Thousands</t>
  </si>
  <si>
    <t>Fair Value, Balance Sheet Grouping, Financial Statement Captions [Line Items]</t>
  </si>
  <si>
    <t>Interest rate swap</t>
  </si>
  <si>
    <t>Carrying Value [Member]</t>
  </si>
  <si>
    <t>Accounts payable and accrued expenses</t>
  </si>
  <si>
    <t>Debt, net</t>
  </si>
  <si>
    <t>Interest Rate Swap [Member] | Carrying Value [Member]</t>
  </si>
  <si>
    <t>Tenant receivables, net [Member] | Carrying Value [Member]</t>
  </si>
  <si>
    <t>Tenant receivables, net</t>
  </si>
  <si>
    <t>Level 1 [Member] | Estimated Fair Value [Member]</t>
  </si>
  <si>
    <t>Level 1 [Member] | Tenant receivables, net [Member] | Estimated Fair Value [Member]</t>
  </si>
  <si>
    <t>Level 2 [Member] | Estimated Fair Value [Member]</t>
  </si>
  <si>
    <t>Level 2 [Member] | Interest Rate Swap [Member] | Estimated Fair Value [Member]</t>
  </si>
  <si>
    <t>For the periods presented, the carrying value of these financial instruments approximates estimated fair value due to their short-term maturity.</t>
  </si>
  <si>
    <t>Commitments and Contingencies (Details) $ in Millions</t>
  </si>
  <si>
    <t>Mar. 31, 2017USD ($)category</t>
  </si>
  <si>
    <t>Loss Contingencies [Line Items]</t>
  </si>
  <si>
    <t>Number of tenant and building improvement categories | category</t>
  </si>
  <si>
    <t>Collectibility of Tenant Reimbursements [Member]</t>
  </si>
  <si>
    <t>Reductions in reimbursement revenues</t>
  </si>
  <si>
    <t>Non-Incremental Capital Expenditures [Member]</t>
  </si>
  <si>
    <t>Period for commitments for funding non-incremental capital expenditures</t>
  </si>
  <si>
    <t>5 years</t>
  </si>
  <si>
    <t>Potential obligations for tenant improvements</t>
  </si>
  <si>
    <t>Non-Incremental Capital Expenditures [Member] | Maximum [Member]</t>
  </si>
  <si>
    <t>3 years</t>
  </si>
  <si>
    <t>Incremental Capital Expenditures [Member]</t>
  </si>
  <si>
    <t>Assets Held for Sale (Schedule of Assets Held for Sale) (Details) - USD ($) $ in Thousands</t>
  </si>
  <si>
    <t>Income Statement, Balance Sheet and Additional Disclosures by Disposal Groups, Including Discontinued Operations [Line Items]</t>
  </si>
  <si>
    <t>Disposal Group, Held-for-sale, Not Discontinued Operations [Member]</t>
  </si>
  <si>
    <t>Total real estate assets held for sale, net</t>
  </si>
  <si>
    <t>Deferred lease costs, less accumulated amortization of $2,888 and $2,825 as of March 31, 2017 and December 31, 2016, respectively</t>
  </si>
  <si>
    <t>Accumulated amortization on deferred lease costs</t>
  </si>
  <si>
    <t>Disposal Group, Held-for-sale, Not Discontinued Operations [Member] | Land [Member]</t>
  </si>
  <si>
    <t>Real estate assets held for sale, net:</t>
  </si>
  <si>
    <t>Disposal Group, Held-for-sale, Not Discontinued Operations [Member] | Building and improvements Member]</t>
  </si>
  <si>
    <t>Accumulated depreciation and amortization</t>
  </si>
  <si>
    <t>Disposal Group, Held-for-sale, Not Discontinued Operations [Member] | Construction in progress [Member]</t>
  </si>
  <si>
    <t>Stock Based Compensation (Narrative) (Details) - USD ($) $ in Millions</t>
  </si>
  <si>
    <t>Share-based Compensation Arrangement by Share-based Payment Award [Line Items]</t>
  </si>
  <si>
    <t>Compensation expense related to stock awards</t>
  </si>
  <si>
    <t>Total shares issued to employees, directors, and officers (in shares)</t>
  </si>
  <si>
    <t>Unrecognized compensation cost related to nonvested</t>
  </si>
  <si>
    <t>Weighted Average [Member]</t>
  </si>
  <si>
    <t>Unrecognized compensation cost related to nonvested, weighted-average vesting period (in years)</t>
  </si>
  <si>
    <t>Stock Awards [Member] | Directors [Member]</t>
  </si>
  <si>
    <t>Vesting period</t>
  </si>
  <si>
    <t>Stock Based Compensation (Rollforward of Stock Awards) (Details)</t>
  </si>
  <si>
    <t>Mar. 31, 2017$ / sharesshares</t>
  </si>
  <si>
    <t>Stock Awards [Member]</t>
  </si>
  <si>
    <t>Share-based Compensation Arrangement by Share-based Payment Award, Equity Instruments Other than Options, Nonvested [Roll Forward]</t>
  </si>
  <si>
    <t>Unvested Stock Awards, Beginning of period (in shares) | shares</t>
  </si>
  <si>
    <t>Unvested Stock Awards, End of period (in shares) | shares</t>
  </si>
  <si>
    <t>Share-based Compensation Arrangement by Share-based Payment Award, Equity Instruments Other than Options, Nonvested, Weighted Average Grant Date Fair Value [Roll Forward]</t>
  </si>
  <si>
    <t>Unvested Stock Awards, Weighted-Average Grant Date Fair Value, Beginning of period (in dollars per share) | $ / shares</t>
  </si>
  <si>
    <t>Unvested Stock Awards, Weighted-Average Grant Date Fair Value, End of period (in dollars per share) | $ / shares</t>
  </si>
  <si>
    <t>Performance Share Awards [Member]</t>
  </si>
  <si>
    <t>Increase in Estimated Potential Future Performance Share Awards, net of forfeitures (in shares) | shares</t>
  </si>
  <si>
    <t>Performance Stock Awards and Deferred Stock Awards Vested (in shares) | shares</t>
  </si>
  <si>
    <t>Increase in Estimated Potential Future Performance Share Awards, net of forfeitures, Weighted-Average Grant Date Fair Value (in dollars per share) | $ / shares</t>
  </si>
  <si>
    <t>Performance Stock Awards and Deferred Stock Awards Vested, Weighted-Average Grant Date Fair Value (in dollars per share) | $ / shares</t>
  </si>
  <si>
    <t>Deferred Stock Awards [Member]</t>
  </si>
  <si>
    <t>Deferred Stock Awards Granted (in shares) | shares</t>
  </si>
  <si>
    <t>Deferred Stock Awards Forfeited (in shares) | shares</t>
  </si>
  <si>
    <t>Deferred Stock Awards Granted, Weighted-Average Grant Date Fair Value (in dollars per share) | $ / shares</t>
  </si>
  <si>
    <t>Deferred Stock Awards Forfeited, Weighted-Average Grant Date Fair Value (in dollars per share) | $ / shares</t>
  </si>
  <si>
    <t>Stock Based Compensation (Additional Information Regarding Stock Award Activity) (Details) - USD ($) $ / shares in Units, $ in Thousands</t>
  </si>
  <si>
    <t>Weighted-Average Grant Date Fair Value of Deferred Stock Granted During the Period (per share)</t>
  </si>
  <si>
    <t>Total Grant Date Fair Value of Deferred Stock Vested During the Period</t>
  </si>
  <si>
    <t>Share-based Liability Awards Paid During the Period</t>
  </si>
  <si>
    <t>Amount reflects the issuance of performance share awards related to the 2014-16 Performance Share Plan during the current period and the issuance of performance share awards related to the 2013-15 Performance Share Plan during the prior period.</t>
  </si>
  <si>
    <t>Stock Based Compensation (Outstanding Employee Stock Awards) (Details) - $ / shares</t>
  </si>
  <si>
    <t>May 24, 2016</t>
  </si>
  <si>
    <t>May 12, 2016</t>
  </si>
  <si>
    <t>May 01, 2015</t>
  </si>
  <si>
    <t>May 09, 2014</t>
  </si>
  <si>
    <t>Jan. 03, 2014</t>
  </si>
  <si>
    <t>Grant Date Fair Value (in dollars per share)</t>
  </si>
  <si>
    <t>Unvested Shares (in shares)</t>
  </si>
  <si>
    <t>Deferred Stock Awards [Member] | Deferred Stock Award, Granted January 3, 2014 [Member]</t>
  </si>
  <si>
    <t>Net Shares Granted (in shares)</t>
  </si>
  <si>
    <t>Deferred Stock Awards [Member] | Deferred Stock Award, Granted January 3, 2014 [Member] | Share-based Compensation Award, Tranche One [Member]</t>
  </si>
  <si>
    <t>Vesting percentage</t>
  </si>
  <si>
    <t>20.00%</t>
  </si>
  <si>
    <t>Deferred Stock Awards [Member] | Deferred Stock Award, Granted January 3, 2014 [Member] | Share-based Compensation Award, Tranche Two [Member]</t>
  </si>
  <si>
    <t>Deferred Stock Awards [Member] | Deferred Stock Award, Granted January 3, 2014 [Member] | Share-based Compensation Award, Tranche Three [Member]</t>
  </si>
  <si>
    <t>Deferred Stock Awards [Member] | Deferred Stock Award, Granted January 3, 2014 [Member] | Share-based Compensation Award, Tranche Four [Member]</t>
  </si>
  <si>
    <t>Deferred Stock Awards [Member] | Deferred Stock Award, Granted January 3, 2014 [Member] | Share-based Compensation Award, Tranche Five [Member]</t>
  </si>
  <si>
    <t>Deferred Stock Awards [Member] | Deferred Stock Award, Granted May 9, 2014 [Member]</t>
  </si>
  <si>
    <t>Deferred Stock Awards [Member] | Deferred Stock Award, Granted May 9, 2014 [Member] | Share-based Compensation Award, Tranche One [Member]</t>
  </si>
  <si>
    <t>25.00%</t>
  </si>
  <si>
    <t>Deferred Stock Awards [Member] | Deferred Stock Award, Granted May 9, 2014 [Member] | Share-based Compensation Award, Tranche Two [Member]</t>
  </si>
  <si>
    <t>Deferred Stock Awards [Member] | Deferred Stock Award, Granted May 9, 2014 [Member] | Share-based Compensation Award, Tranche Three [Member]</t>
  </si>
  <si>
    <t>Deferred Stock Awards [Member] | Deferred Stock Award, Granted May 9, 2014 [Member] | Share-based Compensation Award, Tranche Four [Member]</t>
  </si>
  <si>
    <t>Deferred Stock Awards [Member] | Deferred Stock Award, Granted May 1, 2015 [Member]</t>
  </si>
  <si>
    <t>Deferred Stock Awards [Member] | Deferred Stock Award, Granted May 1, 2015 [Member] | Share-based Compensation Award, Tranche One [Member]</t>
  </si>
  <si>
    <t>Deferred Stock Awards [Member] | Deferred Stock Award, Granted May 1, 2015 [Member] | Share-based Compensation Award, Tranche Two [Member]</t>
  </si>
  <si>
    <t>Deferred Stock Awards [Member] | Deferred Stock Award, Granted May 1, 2015 [Member] | Share-based Compensation Award, Tranche Three [Member]</t>
  </si>
  <si>
    <t>Deferred Stock Awards [Member] | Deferred Stock Award, Granted May 1, 2015 [Member] | Share-based Compensation Award, Tranche Four [Member]</t>
  </si>
  <si>
    <t>Deferred Stock Awards [Member] | Deferred Stock Award, Granted May 12, 2016 [Member] | Board of Directors [Member]</t>
  </si>
  <si>
    <t>Deferred Stock Awards [Member] | Deferred Stock Award, Granted May 12, 2016 [Member] | Share-based Compensation Award, Tranche One [Member] | Board of Directors [Member]</t>
  </si>
  <si>
    <t>Deferred Stock Awards [Member] | Deferred Stock Award, Granted May 24, 2016 [Member]</t>
  </si>
  <si>
    <t>Deferred Stock Awards [Member] | Deferred Stock Award, Granted May 24, 2016 [Member] | Share-based Compensation Award, Tranche One [Member]</t>
  </si>
  <si>
    <t>Deferred Stock Awards [Member] | Deferred Stock Award, Granted May 24, 2016 [Member] | Share-based Compensation Award, Tranche Two [Member]</t>
  </si>
  <si>
    <t>Deferred Stock Awards [Member] | Deferred Stock Award, Granted May 24, 2016 [Member] | Share-based Compensation Award, Tranche Three [Member]</t>
  </si>
  <si>
    <t>Deferred Stock Awards [Member] | Deferred Stock Award, Granted May 24, 2016 [Member] | Share-based Compensation Award, Tranche Four [Member]</t>
  </si>
  <si>
    <t>Performance Share Program Award [Member] | Performance Share Program Award, Granted May 1, 2015 [Member]</t>
  </si>
  <si>
    <t>Performance Share Program Award [Member] | Performance Share Program Award, Granted May 24, 2016 [Member]</t>
  </si>
  <si>
    <t>Amounts reflect the total grant to employees and independent directors, net of shares surrendered upon vesting to satisfy required minimum tax withholding obligations through March 31, 2017.</t>
  </si>
  <si>
    <t>Estimated based on Piedmont's cumulative TSR for the respective performance period through March 31, 2017. Share estimates are subject to change in future periods based on both Piedmont's and its peers' stock performance and dividends paid.</t>
  </si>
  <si>
    <t>Earnings Per Share (Details) - shares</t>
  </si>
  <si>
    <t>Weighted-average common shares – basic</t>
  </si>
  <si>
    <t>Deferred and performance stock awards (in shares)</t>
  </si>
  <si>
    <t>Guarantor and Non-Guarantor Financial Information - Condensed Consolidated Balance Sheets (Details) - USD ($) $ in Thousands</t>
  </si>
  <si>
    <t>Dec. 31, 2015</t>
  </si>
  <si>
    <t>Buildings and improvements, less accumulated depreciation</t>
  </si>
  <si>
    <t>Intangible lease assets, less accumulated amortization</t>
  </si>
  <si>
    <t>Tenant and straight-line rent receivables, net</t>
  </si>
  <si>
    <t>Advances to affiliates</t>
  </si>
  <si>
    <t>Investment in subsidiary</t>
  </si>
  <si>
    <t>Note receivable</t>
  </si>
  <si>
    <t>Prepaid expenses, restricted cash, escrows, and other assets</t>
  </si>
  <si>
    <t>Deferred lease costs, net</t>
  </si>
  <si>
    <t>Advances from affiliates</t>
  </si>
  <si>
    <t>Intangible lease liabilities, net</t>
  </si>
  <si>
    <t>Common stock</t>
  </si>
  <si>
    <t>Eliminations [Member]</t>
  </si>
  <si>
    <t>Issuer [Member]</t>
  </si>
  <si>
    <t>Guarantor [Member]</t>
  </si>
  <si>
    <t>Non-Guarantor Subsidiaries [Member]</t>
  </si>
  <si>
    <t>Guarantor and Non-Guarantor Financial Information - Condensed Consolidated Statements of Income (Details) - USD ($) $ in Thousands</t>
  </si>
  <si>
    <t>Guarantor and Non-Guarantor Financial Information - Condensed Consolidated Statements of Cash Flows (Details) - USD ($) $ in Thousands</t>
  </si>
  <si>
    <t>Condensed Financial Statements, Captions [Line Items]</t>
  </si>
  <si>
    <t>Net Cash Provided by Operating Activities</t>
  </si>
  <si>
    <t>Investment in real estate assets, consolidated joint venture, and real estate related intangibles, net of accruals</t>
  </si>
  <si>
    <t>Intercompany note receivable</t>
  </si>
  <si>
    <t>Intercompany note payable</t>
  </si>
  <si>
    <t>(Distributions to)/repayments from affiliates</t>
  </si>
  <si>
    <t>Subsequent Events (Details) - Subsequent Event [Member]</t>
  </si>
  <si>
    <t>May 02, 2017USD ($)$ / shares</t>
  </si>
  <si>
    <t>Subsequent Event [Line Items]</t>
  </si>
  <si>
    <t>Dividends declared (in dollars per share) | $ / shares</t>
  </si>
  <si>
    <t>Aggregate purchase price for re-authorized stock repurchase plan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27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5357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1</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97</v>
      </c>
    </row>
    <row r="4" spans="1:2">
      <c r="A4" s="4" t="s">
        <v>49</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7138</v>
      </c>
      <c r="C3" s="7" t="n">
        <v>617138</v>
      </c>
    </row>
    <row r="4" spans="1:3">
      <c r="A4" s="4" t="s">
        <v>26</v>
      </c>
      <c r="B4" s="5" t="n">
        <v>2765857</v>
      </c>
      <c r="C4" s="5" t="n">
        <v>2754106</v>
      </c>
    </row>
    <row r="5" spans="1:3">
      <c r="A5" s="4" t="s">
        <v>27</v>
      </c>
      <c r="B5" s="5" t="n">
        <v>91932</v>
      </c>
      <c r="C5" s="5" t="n">
        <v>99695</v>
      </c>
    </row>
    <row r="6" spans="1:3">
      <c r="A6" s="4" t="s">
        <v>28</v>
      </c>
      <c r="B6" s="5" t="n">
        <v>19165</v>
      </c>
      <c r="C6" s="5" t="n">
        <v>34814</v>
      </c>
    </row>
    <row r="7" spans="1:3">
      <c r="A7" s="4" t="s">
        <v>29</v>
      </c>
      <c r="B7" s="5" t="n">
        <v>225071</v>
      </c>
      <c r="C7" s="5" t="n">
        <v>225939</v>
      </c>
    </row>
    <row r="8" spans="1:3">
      <c r="A8" s="4" t="s">
        <v>30</v>
      </c>
      <c r="B8" s="5" t="n">
        <v>3719163</v>
      </c>
      <c r="C8" s="5" t="n">
        <v>3731692</v>
      </c>
    </row>
    <row r="9" spans="1:3">
      <c r="A9" s="4" t="s">
        <v>31</v>
      </c>
      <c r="B9" s="5" t="n">
        <v>7654</v>
      </c>
      <c r="C9" s="5" t="n">
        <v>7360</v>
      </c>
    </row>
    <row r="10" spans="1:3">
      <c r="A10" s="4" t="s">
        <v>32</v>
      </c>
      <c r="B10" s="5" t="n">
        <v>6808</v>
      </c>
      <c r="C10" s="5" t="n">
        <v>6992</v>
      </c>
    </row>
    <row r="11" spans="1:3">
      <c r="A11" s="4" t="s">
        <v>33</v>
      </c>
      <c r="B11" s="5" t="n">
        <v>25194</v>
      </c>
      <c r="C11" s="5" t="n">
        <v>26494</v>
      </c>
    </row>
    <row r="12" spans="1:3">
      <c r="A12" s="4" t="s">
        <v>34</v>
      </c>
      <c r="B12" s="5" t="n">
        <v>170694</v>
      </c>
      <c r="C12" s="5" t="n">
        <v>163789</v>
      </c>
    </row>
    <row r="13" spans="1:3">
      <c r="A13" s="4" t="s">
        <v>35</v>
      </c>
      <c r="B13" s="5" t="n">
        <v>1253</v>
      </c>
      <c r="C13" s="5" t="n">
        <v>1212</v>
      </c>
    </row>
    <row r="14" spans="1:3">
      <c r="A14" s="4" t="s">
        <v>36</v>
      </c>
      <c r="B14" s="5" t="n">
        <v>21576</v>
      </c>
      <c r="C14" s="5" t="n">
        <v>23655</v>
      </c>
    </row>
    <row r="15" spans="1:3">
      <c r="A15" s="4" t="s">
        <v>37</v>
      </c>
      <c r="B15" s="5" t="n">
        <v>98918</v>
      </c>
      <c r="C15" s="5" t="n">
        <v>98918</v>
      </c>
    </row>
    <row r="16" spans="1:3">
      <c r="A16" s="4" t="s">
        <v>38</v>
      </c>
      <c r="B16" s="5" t="n">
        <v>290100</v>
      </c>
      <c r="C16" s="5" t="n">
        <v>298695</v>
      </c>
    </row>
    <row r="17" spans="1:3">
      <c r="A17" s="4" t="s">
        <v>39</v>
      </c>
      <c r="B17" s="5" t="n">
        <v>9380</v>
      </c>
      <c r="C17" s="5" t="n">
        <v>9361</v>
      </c>
    </row>
    <row r="18" spans="1:3">
      <c r="A18" s="4" t="s">
        <v>40</v>
      </c>
      <c r="B18" s="5" t="n">
        <v>4350740</v>
      </c>
      <c r="C18" s="5" t="n">
        <v>4368168</v>
      </c>
    </row>
    <row r="19" spans="1:3">
      <c r="A19" s="3" t="s">
        <v>41</v>
      </c>
    </row>
    <row r="20" spans="1:3">
      <c r="A20" s="4" t="s">
        <v>42</v>
      </c>
      <c r="B20" s="5" t="n">
        <v>1733343</v>
      </c>
      <c r="C20" s="5" t="n">
        <v>1687731</v>
      </c>
    </row>
    <row r="21" spans="1:3">
      <c r="A21" s="4" t="s">
        <v>43</v>
      </c>
      <c r="B21" s="5" t="n">
        <v>332471</v>
      </c>
      <c r="C21" s="5" t="n">
        <v>332744</v>
      </c>
    </row>
    <row r="22" spans="1:3">
      <c r="A22" s="4" t="s">
        <v>44</v>
      </c>
      <c r="B22" s="5" t="n">
        <v>116077</v>
      </c>
      <c r="C22" s="5" t="n">
        <v>165410</v>
      </c>
    </row>
    <row r="23" spans="1:3">
      <c r="A23" s="4" t="s">
        <v>45</v>
      </c>
      <c r="B23" s="5" t="n">
        <v>30683</v>
      </c>
      <c r="C23" s="5" t="n">
        <v>28406</v>
      </c>
    </row>
    <row r="24" spans="1:3">
      <c r="A24" s="4" t="s">
        <v>46</v>
      </c>
      <c r="B24" s="5" t="n">
        <v>45594</v>
      </c>
      <c r="C24" s="5" t="n">
        <v>48005</v>
      </c>
    </row>
    <row r="25" spans="1:3">
      <c r="A25" s="4" t="s">
        <v>47</v>
      </c>
      <c r="B25" s="5" t="n">
        <v>5475</v>
      </c>
      <c r="C25" s="5" t="n">
        <v>8169</v>
      </c>
    </row>
    <row r="26" spans="1:3">
      <c r="A26" s="4" t="s">
        <v>48</v>
      </c>
      <c r="B26" s="5" t="n">
        <v>2263643</v>
      </c>
      <c r="C26" s="5" t="n">
        <v>2270465</v>
      </c>
    </row>
    <row r="27" spans="1:3">
      <c r="A27" s="4" t="s">
        <v>49</v>
      </c>
      <c r="B27" s="5" t="n">
        <v>0</v>
      </c>
      <c r="C27" s="5" t="n">
        <v>0</v>
      </c>
    </row>
    <row r="28" spans="1:3">
      <c r="A28" s="3" t="s">
        <v>50</v>
      </c>
    </row>
    <row r="29" spans="1:3">
      <c r="A29" s="4" t="s">
        <v>51</v>
      </c>
      <c r="B29" s="5" t="n">
        <v>0</v>
      </c>
      <c r="C29" s="5" t="n">
        <v>0</v>
      </c>
    </row>
    <row r="30" spans="1:3">
      <c r="A30" s="4" t="s">
        <v>52</v>
      </c>
      <c r="B30" s="5" t="n">
        <v>0</v>
      </c>
      <c r="C30" s="5" t="n">
        <v>0</v>
      </c>
    </row>
    <row r="31" spans="1:3">
      <c r="A31" s="4" t="s">
        <v>53</v>
      </c>
      <c r="B31" s="5" t="n">
        <v>1453</v>
      </c>
      <c r="C31" s="5" t="n">
        <v>1452</v>
      </c>
    </row>
    <row r="32" spans="1:3">
      <c r="A32" s="4" t="s">
        <v>54</v>
      </c>
      <c r="B32" s="5" t="n">
        <v>3675575</v>
      </c>
      <c r="C32" s="5" t="n">
        <v>3673128</v>
      </c>
    </row>
    <row r="33" spans="1:3">
      <c r="A33" s="4" t="s">
        <v>55</v>
      </c>
      <c r="B33" s="5" t="n">
        <v>-1596276</v>
      </c>
      <c r="C33" s="5" t="n">
        <v>-1580863</v>
      </c>
    </row>
    <row r="34" spans="1:3">
      <c r="A34" s="4" t="s">
        <v>56</v>
      </c>
      <c r="B34" s="5" t="n">
        <v>4466</v>
      </c>
      <c r="C34" s="5" t="n">
        <v>2104</v>
      </c>
    </row>
    <row r="35" spans="1:3">
      <c r="A35" s="4" t="s">
        <v>57</v>
      </c>
      <c r="B35" s="5" t="n">
        <v>2085218</v>
      </c>
      <c r="C35" s="5" t="n">
        <v>2095821</v>
      </c>
    </row>
    <row r="36" spans="1:3">
      <c r="A36" s="4" t="s">
        <v>58</v>
      </c>
      <c r="B36" s="5" t="n">
        <v>1879</v>
      </c>
      <c r="C36" s="5" t="n">
        <v>1882</v>
      </c>
    </row>
    <row r="37" spans="1:3">
      <c r="A37" s="4" t="s">
        <v>59</v>
      </c>
      <c r="B37" s="5" t="n">
        <v>2087097</v>
      </c>
      <c r="C37" s="5" t="n">
        <v>2097703</v>
      </c>
    </row>
    <row r="38" spans="1:3">
      <c r="A38" s="4" t="s">
        <v>60</v>
      </c>
      <c r="B38" s="7" t="n">
        <v>4350740</v>
      </c>
      <c r="C38" s="7" t="n">
        <v>4368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1</v>
      </c>
      <c r="C1" s="2" t="s">
        <v>2</v>
      </c>
      <c r="D1" s="2" t="s">
        <v>23</v>
      </c>
    </row>
    <row r="2" spans="1:4">
      <c r="A2" s="3" t="s">
        <v>24</v>
      </c>
    </row>
    <row r="3" spans="1:4">
      <c r="A3" s="4" t="s">
        <v>62</v>
      </c>
      <c r="C3" s="7" t="n">
        <v>113129</v>
      </c>
      <c r="D3" s="7" t="n">
        <v>109152</v>
      </c>
    </row>
    <row r="4" spans="1:4">
      <c r="A4" s="4" t="s">
        <v>63</v>
      </c>
      <c r="C4" s="5" t="n">
        <v>437</v>
      </c>
      <c r="D4" s="5" t="n">
        <v>197</v>
      </c>
    </row>
    <row r="5" spans="1:4">
      <c r="A5" s="4" t="s">
        <v>64</v>
      </c>
      <c r="C5" s="5" t="n">
        <v>183020</v>
      </c>
      <c r="D5" s="5" t="n">
        <v>175643</v>
      </c>
    </row>
    <row r="6" spans="1:4">
      <c r="A6" s="3" t="s">
        <v>41</v>
      </c>
    </row>
    <row r="7" spans="1:4">
      <c r="A7" s="4" t="s">
        <v>65</v>
      </c>
      <c r="C7" s="7" t="n">
        <v>51106</v>
      </c>
      <c r="D7" s="7" t="n">
        <v>49225</v>
      </c>
    </row>
    <row r="8" spans="1:4">
      <c r="A8" s="3" t="s">
        <v>50</v>
      </c>
    </row>
    <row r="9" spans="1:4">
      <c r="A9" s="4" t="s">
        <v>66</v>
      </c>
      <c r="C9" s="5" t="n">
        <v>150000000</v>
      </c>
      <c r="D9" s="5" t="n">
        <v>150000000</v>
      </c>
    </row>
    <row r="10" spans="1:4">
      <c r="A10" s="4" t="s">
        <v>67</v>
      </c>
      <c r="C10" s="5" t="n">
        <v>0</v>
      </c>
      <c r="D10" s="5" t="n">
        <v>0</v>
      </c>
    </row>
    <row r="11" spans="1:4">
      <c r="A11" s="4" t="s">
        <v>68</v>
      </c>
      <c r="C11" s="7" t="n">
        <v>0</v>
      </c>
      <c r="D11" s="7" t="n">
        <v>0</v>
      </c>
    </row>
    <row r="12" spans="1:4">
      <c r="A12" s="4" t="s">
        <v>69</v>
      </c>
      <c r="C12" s="5" t="n">
        <v>100000000</v>
      </c>
      <c r="D12" s="5" t="n">
        <v>100000000</v>
      </c>
    </row>
    <row r="13" spans="1:4">
      <c r="A13" s="4" t="s">
        <v>70</v>
      </c>
      <c r="C13" s="5" t="n">
        <v>0</v>
      </c>
      <c r="D13" s="5" t="n">
        <v>0</v>
      </c>
    </row>
    <row r="14" spans="1:4">
      <c r="A14" s="4" t="s">
        <v>71</v>
      </c>
      <c r="C14" s="8" t="n">
        <v>0.01</v>
      </c>
      <c r="D14" s="8" t="n">
        <v>0.01</v>
      </c>
    </row>
    <row r="15" spans="1:4">
      <c r="A15" s="4" t="s">
        <v>72</v>
      </c>
      <c r="C15" s="5" t="n">
        <v>750000000</v>
      </c>
      <c r="D15" s="5" t="n">
        <v>750000000</v>
      </c>
    </row>
    <row r="16" spans="1:4">
      <c r="A16" s="4" t="s">
        <v>73</v>
      </c>
      <c r="C16" s="5" t="n">
        <v>145319847</v>
      </c>
      <c r="D16" s="5" t="n">
        <v>145235313</v>
      </c>
    </row>
    <row r="17" spans="1:4">
      <c r="A17" s="4" t="s">
        <v>74</v>
      </c>
      <c r="C17" s="5" t="n">
        <v>145319847</v>
      </c>
      <c r="D17" s="5" t="n">
        <v>145235313</v>
      </c>
    </row>
    <row r="18" spans="1:4">
      <c r="A18" s="4" t="s">
        <v>75</v>
      </c>
    </row>
    <row r="19" spans="1:4">
      <c r="A19" s="3" t="s">
        <v>41</v>
      </c>
    </row>
    <row r="20" spans="1:4">
      <c r="A20" s="4" t="s">
        <v>76</v>
      </c>
      <c r="B20" s="4" t="s">
        <v>77</v>
      </c>
      <c r="C20" s="7" t="n">
        <v>9657</v>
      </c>
      <c r="D20" s="7" t="n">
        <v>10269</v>
      </c>
    </row>
    <row r="21" spans="1:4">
      <c r="A21" s="4" t="s">
        <v>78</v>
      </c>
    </row>
    <row r="22" spans="1:4">
      <c r="A22" s="3" t="s">
        <v>41</v>
      </c>
    </row>
    <row r="23" spans="1:4">
      <c r="A23" s="4" t="s">
        <v>76</v>
      </c>
      <c r="B23" s="4" t="s">
        <v>77</v>
      </c>
      <c r="C23" s="5" t="n">
        <v>-1112</v>
      </c>
      <c r="D23" s="5" t="n">
        <v>-1161</v>
      </c>
    </row>
    <row r="24" spans="1:4">
      <c r="A24" s="4" t="s">
        <v>79</v>
      </c>
    </row>
    <row r="25" spans="1:4">
      <c r="A25" s="3" t="s">
        <v>24</v>
      </c>
    </row>
    <row r="26" spans="1:4">
      <c r="A26" s="4" t="s">
        <v>80</v>
      </c>
      <c r="C26" s="7" t="n">
        <v>881861</v>
      </c>
      <c r="D26" s="7" t="n">
        <v>856254</v>
      </c>
    </row>
    <row r="27" spans="1:4"/>
    <row r="28" spans="1:4">
      <c r="A28" s="4" t="s">
        <v>77</v>
      </c>
      <c r="B28" s="4" t="s">
        <v>81</v>
      </c>
    </row>
  </sheetData>
  <mergeCells count="3">
    <mergeCell ref="A1:B1"/>
    <mergeCell ref="A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48"/>
  </cols>
  <sheetData>
    <row r="1" spans="1:2">
      <c r="A1" s="1" t="s">
        <v>262</v>
      </c>
      <c r="B1" s="2" t="s">
        <v>1</v>
      </c>
    </row>
    <row r="2" spans="1:2">
      <c r="B2" s="2" t="s">
        <v>263</v>
      </c>
    </row>
    <row r="3" spans="1:2">
      <c r="A3" s="3" t="s">
        <v>264</v>
      </c>
    </row>
    <row r="4" spans="1:2">
      <c r="A4" s="4" t="s">
        <v>265</v>
      </c>
      <c r="B4" s="5" t="n">
        <v>2</v>
      </c>
    </row>
    <row r="5" spans="1:2">
      <c r="A5" s="4" t="s">
        <v>266</v>
      </c>
      <c r="B5" s="4" t="s">
        <v>267</v>
      </c>
    </row>
    <row r="6" spans="1:2">
      <c r="A6" s="4" t="s">
        <v>268</v>
      </c>
      <c r="B6" s="4" t="s">
        <v>269</v>
      </c>
    </row>
    <row r="7" spans="1:2">
      <c r="A7" s="4" t="s">
        <v>270</v>
      </c>
      <c r="B7" s="4" t="s">
        <v>271</v>
      </c>
    </row>
    <row r="8" spans="1:2">
      <c r="A8" s="4" t="s">
        <v>272</v>
      </c>
      <c r="B8" s="5" t="n">
        <v>1</v>
      </c>
    </row>
    <row r="9" spans="1:2">
      <c r="A9" s="4" t="s">
        <v>273</v>
      </c>
    </row>
    <row r="10" spans="1:2">
      <c r="A10" s="3" t="s">
        <v>264</v>
      </c>
    </row>
    <row r="11" spans="1:2">
      <c r="A11" s="4" t="s">
        <v>274</v>
      </c>
      <c r="B11" s="5" t="n">
        <v>8</v>
      </c>
    </row>
    <row r="12" spans="1:2">
      <c r="A12" s="4" t="s">
        <v>275</v>
      </c>
    </row>
    <row r="13" spans="1:2">
      <c r="A13" s="3" t="s">
        <v>264</v>
      </c>
    </row>
    <row r="14" spans="1:2">
      <c r="A14" s="4" t="s">
        <v>276</v>
      </c>
      <c r="B14" s="5" t="n">
        <v>1</v>
      </c>
    </row>
    <row r="15" spans="1:2">
      <c r="A15" s="4" t="s">
        <v>277</v>
      </c>
    </row>
    <row r="16" spans="1:2">
      <c r="A16" s="3" t="s">
        <v>264</v>
      </c>
    </row>
    <row r="17" spans="1:2">
      <c r="A17" s="4" t="s">
        <v>276</v>
      </c>
      <c r="B17" s="5" t="n">
        <v>68</v>
      </c>
    </row>
    <row r="18" spans="1:2">
      <c r="A18" s="4" t="s">
        <v>278</v>
      </c>
      <c r="B18" s="5" t="n">
        <v>20</v>
      </c>
    </row>
    <row r="19" spans="1:2">
      <c r="A19" s="4" t="s">
        <v>279</v>
      </c>
      <c r="B19"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41</v>
      </c>
    </row>
    <row r="2" spans="1:2">
      <c r="B2" s="2" t="s">
        <v>23</v>
      </c>
    </row>
    <row r="3" spans="1:2">
      <c r="A3" s="4" t="s">
        <v>282</v>
      </c>
    </row>
    <row r="4" spans="1:2">
      <c r="A4" s="3"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3</v>
      </c>
    </row>
    <row r="3" spans="1:3">
      <c r="A3" s="3" t="s">
        <v>287</v>
      </c>
    </row>
    <row r="4" spans="1:3">
      <c r="A4" s="4" t="s">
        <v>288</v>
      </c>
      <c r="B4" s="7" t="n">
        <v>19200000</v>
      </c>
      <c r="C4" s="7" t="n">
        <v>19300000</v>
      </c>
    </row>
    <row r="5" spans="1:3">
      <c r="A5" s="4" t="s">
        <v>289</v>
      </c>
      <c r="B5" s="5" t="n">
        <v>100000</v>
      </c>
      <c r="C5" s="7" t="n">
        <v>1200000</v>
      </c>
    </row>
    <row r="6" spans="1:3">
      <c r="A6" s="4" t="s">
        <v>290</v>
      </c>
    </row>
    <row r="7" spans="1:3">
      <c r="A7" s="3" t="s">
        <v>287</v>
      </c>
    </row>
    <row r="8" spans="1:3">
      <c r="A8" s="4" t="s">
        <v>291</v>
      </c>
      <c r="B8" s="5" t="n">
        <v>500000000</v>
      </c>
    </row>
    <row r="9" spans="1:3">
      <c r="A9" s="4" t="s">
        <v>292</v>
      </c>
      <c r="B9" s="7" t="n">
        <v>45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293</v>
      </c>
      <c r="C1" s="2" t="s">
        <v>1</v>
      </c>
    </row>
    <row r="2" spans="1:4">
      <c r="C2" s="2" t="s">
        <v>294</v>
      </c>
      <c r="D2" s="2" t="s">
        <v>295</v>
      </c>
    </row>
    <row r="3" spans="1:4">
      <c r="A3" s="3" t="s">
        <v>287</v>
      </c>
    </row>
    <row r="4" spans="1:4">
      <c r="A4" s="4" t="s">
        <v>296</v>
      </c>
      <c r="B4" s="4" t="s">
        <v>297</v>
      </c>
      <c r="C4" s="4" t="s">
        <v>298</v>
      </c>
    </row>
    <row r="5" spans="1:4">
      <c r="A5" s="4" t="s">
        <v>299</v>
      </c>
      <c r="B5" s="4" t="s">
        <v>300</v>
      </c>
      <c r="C5" s="7" t="n">
        <v>2065814000</v>
      </c>
      <c r="D5" s="7" t="n">
        <v>2020475000</v>
      </c>
    </row>
    <row r="6" spans="1:4">
      <c r="A6" s="4" t="s">
        <v>78</v>
      </c>
    </row>
    <row r="7" spans="1:4">
      <c r="A7" s="3" t="s">
        <v>287</v>
      </c>
    </row>
    <row r="8" spans="1:4">
      <c r="A8" s="4" t="s">
        <v>296</v>
      </c>
      <c r="B8" s="4" t="s">
        <v>297</v>
      </c>
      <c r="C8" s="4" t="s">
        <v>301</v>
      </c>
    </row>
    <row r="9" spans="1:4">
      <c r="A9" s="4" t="s">
        <v>299</v>
      </c>
      <c r="B9" s="4" t="s">
        <v>300</v>
      </c>
      <c r="C9" s="7" t="n">
        <v>332471000</v>
      </c>
      <c r="D9" s="5" t="n">
        <v>332744000</v>
      </c>
    </row>
    <row r="10" spans="1:4">
      <c r="A10" s="4" t="s">
        <v>302</v>
      </c>
      <c r="B10" s="4" t="s">
        <v>303</v>
      </c>
      <c r="C10" s="5" t="n">
        <v>1112000</v>
      </c>
      <c r="D10" s="5" t="n">
        <v>1161000</v>
      </c>
    </row>
    <row r="11" spans="1:4">
      <c r="A11" s="4" t="s">
        <v>304</v>
      </c>
    </row>
    <row r="12" spans="1:4">
      <c r="A12" s="3" t="s">
        <v>287</v>
      </c>
    </row>
    <row r="13" spans="1:4">
      <c r="A13" s="4" t="s">
        <v>305</v>
      </c>
      <c r="B13" s="4" t="s">
        <v>306</v>
      </c>
      <c r="C13" s="7" t="n">
        <v>140000000</v>
      </c>
    </row>
    <row r="14" spans="1:4">
      <c r="A14" s="4" t="s">
        <v>307</v>
      </c>
      <c r="B14" s="4" t="s">
        <v>306</v>
      </c>
      <c r="C14" s="4" t="s">
        <v>308</v>
      </c>
    </row>
    <row r="15" spans="1:4">
      <c r="A15" s="4" t="s">
        <v>309</v>
      </c>
      <c r="B15" s="4" t="s">
        <v>310</v>
      </c>
      <c r="C15" s="4" t="s">
        <v>308</v>
      </c>
    </row>
    <row r="16" spans="1:4">
      <c r="A16" s="4" t="s">
        <v>299</v>
      </c>
      <c r="B16" s="4" t="s">
        <v>306</v>
      </c>
      <c r="C16" s="7" t="n">
        <v>140000000</v>
      </c>
      <c r="D16" s="5" t="n">
        <v>140000000</v>
      </c>
    </row>
    <row r="17" spans="1:4">
      <c r="A17" s="4" t="s">
        <v>311</v>
      </c>
    </row>
    <row r="18" spans="1:4">
      <c r="A18" s="3" t="s">
        <v>287</v>
      </c>
    </row>
    <row r="19" spans="1:4">
      <c r="A19" s="4" t="s">
        <v>305</v>
      </c>
      <c r="B19" s="4" t="s">
        <v>312</v>
      </c>
      <c r="C19" s="7" t="n">
        <v>35000000</v>
      </c>
    </row>
    <row r="20" spans="1:4">
      <c r="A20" s="4" t="s">
        <v>307</v>
      </c>
      <c r="B20" s="4" t="s">
        <v>312</v>
      </c>
      <c r="C20" s="4" t="s">
        <v>313</v>
      </c>
    </row>
    <row r="21" spans="1:4">
      <c r="A21" s="4" t="s">
        <v>309</v>
      </c>
      <c r="B21" s="4" t="s">
        <v>314</v>
      </c>
      <c r="C21" s="4" t="s">
        <v>315</v>
      </c>
    </row>
    <row r="22" spans="1:4">
      <c r="A22" s="4" t="s">
        <v>299</v>
      </c>
      <c r="B22" s="4" t="s">
        <v>312</v>
      </c>
      <c r="C22" s="7" t="n">
        <v>31359000</v>
      </c>
      <c r="D22" s="5" t="n">
        <v>31583000</v>
      </c>
    </row>
    <row r="23" spans="1:4">
      <c r="A23" s="4" t="s">
        <v>316</v>
      </c>
    </row>
    <row r="24" spans="1:4">
      <c r="A24" s="3" t="s">
        <v>287</v>
      </c>
    </row>
    <row r="25" spans="1:4">
      <c r="A25" s="4" t="s">
        <v>305</v>
      </c>
      <c r="B25" s="4" t="s">
        <v>317</v>
      </c>
      <c r="C25" s="7" t="n">
        <v>160000000</v>
      </c>
    </row>
    <row r="26" spans="1:4">
      <c r="A26" s="4" t="s">
        <v>307</v>
      </c>
      <c r="B26" s="4" t="s">
        <v>317</v>
      </c>
      <c r="C26" s="4" t="s">
        <v>318</v>
      </c>
    </row>
    <row r="27" spans="1:4">
      <c r="A27" s="4" t="s">
        <v>309</v>
      </c>
      <c r="B27" s="4" t="s">
        <v>319</v>
      </c>
      <c r="C27" s="4" t="s">
        <v>320</v>
      </c>
    </row>
    <row r="28" spans="1:4">
      <c r="A28" s="4" t="s">
        <v>299</v>
      </c>
      <c r="B28" s="4" t="s">
        <v>317</v>
      </c>
      <c r="C28" s="7" t="n">
        <v>160000000</v>
      </c>
      <c r="D28" s="5" t="n">
        <v>160000000</v>
      </c>
    </row>
    <row r="29" spans="1:4">
      <c r="A29" s="4" t="s">
        <v>75</v>
      </c>
    </row>
    <row r="30" spans="1:4">
      <c r="A30" s="3" t="s">
        <v>287</v>
      </c>
    </row>
    <row r="31" spans="1:4">
      <c r="A31" s="4" t="s">
        <v>296</v>
      </c>
      <c r="B31" s="4" t="s">
        <v>297</v>
      </c>
      <c r="C31" s="4" t="s">
        <v>321</v>
      </c>
    </row>
    <row r="32" spans="1:4">
      <c r="A32" s="4" t="s">
        <v>299</v>
      </c>
      <c r="B32" s="4" t="s">
        <v>300</v>
      </c>
      <c r="C32" s="7" t="n">
        <v>1733343000</v>
      </c>
      <c r="D32" s="5" t="n">
        <v>1687731000</v>
      </c>
    </row>
    <row r="33" spans="1:4">
      <c r="A33" s="4" t="s">
        <v>302</v>
      </c>
      <c r="B33" s="4" t="s">
        <v>303</v>
      </c>
      <c r="C33" s="5" t="n">
        <v>-9657000</v>
      </c>
      <c r="D33" s="5" t="n">
        <v>-10269000</v>
      </c>
    </row>
    <row r="34" spans="1:4">
      <c r="A34" s="4" t="s">
        <v>322</v>
      </c>
    </row>
    <row r="35" spans="1:4">
      <c r="A35" s="3" t="s">
        <v>287</v>
      </c>
    </row>
    <row r="36" spans="1:4">
      <c r="A36" s="4" t="s">
        <v>305</v>
      </c>
      <c r="B36" s="4" t="s">
        <v>303</v>
      </c>
      <c r="C36" s="7" t="n">
        <v>170000000</v>
      </c>
    </row>
    <row r="37" spans="1:4">
      <c r="A37" s="4" t="s">
        <v>309</v>
      </c>
      <c r="B37" s="4" t="s">
        <v>323</v>
      </c>
      <c r="C37" s="4" t="s">
        <v>324</v>
      </c>
    </row>
    <row r="38" spans="1:4">
      <c r="A38" s="4" t="s">
        <v>299</v>
      </c>
      <c r="B38" s="4" t="s">
        <v>325</v>
      </c>
      <c r="C38" s="7" t="n">
        <v>170000000</v>
      </c>
      <c r="D38" s="5" t="n">
        <v>170000000</v>
      </c>
    </row>
    <row r="39" spans="1:4">
      <c r="A39" s="4" t="s">
        <v>326</v>
      </c>
    </row>
    <row r="40" spans="1:4">
      <c r="A40" s="3" t="s">
        <v>287</v>
      </c>
    </row>
    <row r="41" spans="1:4">
      <c r="A41" s="4" t="s">
        <v>327</v>
      </c>
      <c r="B41" s="4" t="s">
        <v>303</v>
      </c>
      <c r="C41" s="4" t="s">
        <v>328</v>
      </c>
    </row>
    <row r="42" spans="1:4">
      <c r="A42" s="4" t="s">
        <v>329</v>
      </c>
    </row>
    <row r="43" spans="1:4">
      <c r="A43" s="3" t="s">
        <v>287</v>
      </c>
    </row>
    <row r="44" spans="1:4">
      <c r="A44" s="4" t="s">
        <v>305</v>
      </c>
      <c r="B44" s="4" t="s">
        <v>303</v>
      </c>
      <c r="C44" s="7" t="n">
        <v>300000000</v>
      </c>
    </row>
    <row r="45" spans="1:4">
      <c r="A45" s="4" t="s">
        <v>299</v>
      </c>
      <c r="B45" s="4" t="s">
        <v>303</v>
      </c>
      <c r="C45" s="7" t="n">
        <v>300000000</v>
      </c>
      <c r="D45" s="5" t="n">
        <v>300000000</v>
      </c>
    </row>
    <row r="46" spans="1:4">
      <c r="A46" s="4" t="s">
        <v>330</v>
      </c>
    </row>
    <row r="47" spans="1:4">
      <c r="A47" s="3" t="s">
        <v>287</v>
      </c>
    </row>
    <row r="48" spans="1:4">
      <c r="A48" s="4" t="s">
        <v>309</v>
      </c>
      <c r="B48" s="4" t="s">
        <v>314</v>
      </c>
      <c r="C48" s="4" t="s">
        <v>331</v>
      </c>
    </row>
    <row r="49" spans="1:4">
      <c r="A49" s="4" t="s">
        <v>332</v>
      </c>
    </row>
    <row r="50" spans="1:4">
      <c r="A50" s="3" t="s">
        <v>287</v>
      </c>
    </row>
    <row r="51" spans="1:4">
      <c r="A51" s="4" t="s">
        <v>327</v>
      </c>
      <c r="B51" s="4" t="s">
        <v>303</v>
      </c>
      <c r="C51" s="4" t="s">
        <v>333</v>
      </c>
    </row>
    <row r="52" spans="1:4">
      <c r="A52" s="4" t="s">
        <v>334</v>
      </c>
    </row>
    <row r="53" spans="1:4">
      <c r="A53" s="3" t="s">
        <v>287</v>
      </c>
    </row>
    <row r="54" spans="1:4">
      <c r="A54" s="4" t="s">
        <v>305</v>
      </c>
      <c r="B54" s="4" t="s">
        <v>335</v>
      </c>
      <c r="C54" s="7" t="n">
        <v>500000000</v>
      </c>
    </row>
    <row r="55" spans="1:4">
      <c r="A55" s="4" t="s">
        <v>309</v>
      </c>
      <c r="B55" s="4" t="s">
        <v>323</v>
      </c>
      <c r="C55" s="4" t="s">
        <v>336</v>
      </c>
    </row>
    <row r="56" spans="1:4">
      <c r="A56" s="4" t="s">
        <v>299</v>
      </c>
      <c r="B56" s="4" t="s">
        <v>335</v>
      </c>
      <c r="C56" s="7" t="n">
        <v>223000000</v>
      </c>
      <c r="D56" s="5" t="n">
        <v>178000000</v>
      </c>
    </row>
    <row r="57" spans="1:4">
      <c r="A57" s="4" t="s">
        <v>337</v>
      </c>
      <c r="C57" s="4" t="s">
        <v>338</v>
      </c>
    </row>
    <row r="58" spans="1:4">
      <c r="A58" s="4" t="s">
        <v>339</v>
      </c>
      <c r="C58" s="5" t="n">
        <v>2</v>
      </c>
    </row>
    <row r="59" spans="1:4">
      <c r="A59" s="4" t="s">
        <v>340</v>
      </c>
      <c r="C59" s="4" t="s">
        <v>341</v>
      </c>
    </row>
    <row r="60" spans="1:4">
      <c r="A60" s="4" t="s">
        <v>342</v>
      </c>
    </row>
    <row r="61" spans="1:4">
      <c r="A61" s="3" t="s">
        <v>287</v>
      </c>
    </row>
    <row r="62" spans="1:4">
      <c r="A62" s="4" t="s">
        <v>327</v>
      </c>
      <c r="B62" s="4" t="s">
        <v>335</v>
      </c>
      <c r="C62" s="4" t="s">
        <v>343</v>
      </c>
    </row>
    <row r="63" spans="1:4">
      <c r="A63" s="4" t="s">
        <v>344</v>
      </c>
    </row>
    <row r="64" spans="1:4">
      <c r="A64" s="3" t="s">
        <v>287</v>
      </c>
    </row>
    <row r="65" spans="1:4">
      <c r="A65" s="4" t="s">
        <v>305</v>
      </c>
      <c r="B65" s="4" t="s">
        <v>303</v>
      </c>
      <c r="C65" s="7" t="n">
        <v>300000000</v>
      </c>
    </row>
    <row r="66" spans="1:4">
      <c r="A66" s="4" t="s">
        <v>299</v>
      </c>
      <c r="B66" s="4" t="s">
        <v>303</v>
      </c>
      <c r="C66" s="7" t="n">
        <v>300000000</v>
      </c>
      <c r="D66" s="5" t="n">
        <v>300000000</v>
      </c>
    </row>
    <row r="67" spans="1:4">
      <c r="A67" s="4" t="s">
        <v>345</v>
      </c>
    </row>
    <row r="68" spans="1:4">
      <c r="A68" s="3" t="s">
        <v>287</v>
      </c>
    </row>
    <row r="69" spans="1:4">
      <c r="A69" s="4" t="s">
        <v>309</v>
      </c>
      <c r="B69" s="4" t="s">
        <v>314</v>
      </c>
      <c r="C69" s="4" t="s">
        <v>346</v>
      </c>
    </row>
    <row r="70" spans="1:4">
      <c r="A70" s="4" t="s">
        <v>347</v>
      </c>
    </row>
    <row r="71" spans="1:4">
      <c r="A71" s="3" t="s">
        <v>287</v>
      </c>
    </row>
    <row r="72" spans="1:4">
      <c r="A72" s="4" t="s">
        <v>327</v>
      </c>
      <c r="B72" s="4" t="s">
        <v>303</v>
      </c>
      <c r="C72" s="4" t="s">
        <v>348</v>
      </c>
    </row>
    <row r="73" spans="1:4">
      <c r="A73" s="4" t="s">
        <v>349</v>
      </c>
    </row>
    <row r="74" spans="1:4">
      <c r="A74" s="3" t="s">
        <v>287</v>
      </c>
    </row>
    <row r="75" spans="1:4">
      <c r="A75" s="4" t="s">
        <v>305</v>
      </c>
      <c r="B75" s="4" t="s">
        <v>303</v>
      </c>
      <c r="C75" s="7" t="n">
        <v>350000000</v>
      </c>
    </row>
    <row r="76" spans="1:4">
      <c r="A76" s="4" t="s">
        <v>307</v>
      </c>
      <c r="B76" s="4" t="s">
        <v>303</v>
      </c>
      <c r="C76" s="4" t="s">
        <v>350</v>
      </c>
    </row>
    <row r="77" spans="1:4">
      <c r="A77" s="4" t="s">
        <v>309</v>
      </c>
      <c r="B77" s="4" t="s">
        <v>314</v>
      </c>
      <c r="C77" s="4" t="s">
        <v>298</v>
      </c>
    </row>
    <row r="78" spans="1:4">
      <c r="A78" s="4" t="s">
        <v>299</v>
      </c>
      <c r="B78" s="4" t="s">
        <v>303</v>
      </c>
      <c r="C78" s="7" t="n">
        <v>350000000</v>
      </c>
      <c r="D78" s="5" t="n">
        <v>350000000</v>
      </c>
    </row>
    <row r="79" spans="1:4">
      <c r="A79" s="4" t="s">
        <v>351</v>
      </c>
    </row>
    <row r="80" spans="1:4">
      <c r="A80" s="3" t="s">
        <v>287</v>
      </c>
    </row>
    <row r="81" spans="1:4">
      <c r="A81" s="4" t="s">
        <v>305</v>
      </c>
      <c r="B81" s="4" t="s">
        <v>303</v>
      </c>
      <c r="C81" s="7" t="n">
        <v>400000000</v>
      </c>
    </row>
    <row r="82" spans="1:4">
      <c r="A82" s="4" t="s">
        <v>307</v>
      </c>
      <c r="B82" s="4" t="s">
        <v>303</v>
      </c>
      <c r="C82" s="4" t="s">
        <v>352</v>
      </c>
    </row>
    <row r="83" spans="1:4">
      <c r="A83" s="4" t="s">
        <v>309</v>
      </c>
      <c r="B83" s="4" t="s">
        <v>314</v>
      </c>
      <c r="C83" s="4" t="s">
        <v>353</v>
      </c>
    </row>
    <row r="84" spans="1:4">
      <c r="A84" s="4" t="s">
        <v>299</v>
      </c>
      <c r="B84" s="4" t="s">
        <v>303</v>
      </c>
      <c r="C84" s="7" t="n">
        <v>400000000</v>
      </c>
      <c r="D84" s="7" t="n">
        <v>400000000</v>
      </c>
    </row>
    <row r="85" spans="1:4"/>
    <row r="86" spans="1:4">
      <c r="A86" s="4" t="s">
        <v>77</v>
      </c>
      <c r="B86" s="4" t="s">
        <v>354</v>
      </c>
    </row>
    <row r="87" spans="1:4">
      <c r="A87" s="4" t="s">
        <v>303</v>
      </c>
      <c r="B87" s="4" t="s">
        <v>81</v>
      </c>
    </row>
    <row r="88" spans="1:4">
      <c r="A88" s="4" t="s">
        <v>355</v>
      </c>
      <c r="B88" s="4" t="s">
        <v>356</v>
      </c>
    </row>
    <row r="89" spans="1:4">
      <c r="A89" s="4" t="s">
        <v>357</v>
      </c>
      <c r="B89" s="4" t="s">
        <v>358</v>
      </c>
    </row>
    <row r="90" spans="1:4">
      <c r="A90" s="4" t="s">
        <v>359</v>
      </c>
      <c r="B90" s="4" t="s">
        <v>360</v>
      </c>
    </row>
    <row r="91" spans="1:4">
      <c r="A91" s="4" t="s">
        <v>361</v>
      </c>
      <c r="B91" s="4" t="s">
        <v>362</v>
      </c>
    </row>
    <row r="92" spans="1:4">
      <c r="A92" s="4" t="s">
        <v>363</v>
      </c>
      <c r="B92" s="4" t="s">
        <v>364</v>
      </c>
    </row>
    <row r="93" spans="1:4">
      <c r="A93" s="4" t="s">
        <v>365</v>
      </c>
      <c r="B93" s="4" t="s">
        <v>366</v>
      </c>
    </row>
  </sheetData>
  <mergeCells count="10">
    <mergeCell ref="A1:B2"/>
    <mergeCell ref="A85:C85"/>
    <mergeCell ref="B86:C86"/>
    <mergeCell ref="B87:C87"/>
    <mergeCell ref="B88:C88"/>
    <mergeCell ref="B89:C89"/>
    <mergeCell ref="B90:C90"/>
    <mergeCell ref="B91:C91"/>
    <mergeCell ref="B92:C92"/>
    <mergeCell ref="B93:C9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7</v>
      </c>
      <c r="B1" s="2" t="s">
        <v>1</v>
      </c>
    </row>
    <row r="2" spans="1:3">
      <c r="B2" s="2" t="s">
        <v>2</v>
      </c>
      <c r="C2" s="2" t="s">
        <v>23</v>
      </c>
    </row>
    <row r="3" spans="1:3">
      <c r="A3" s="4" t="s">
        <v>368</v>
      </c>
    </row>
    <row r="4" spans="1:3">
      <c r="A4" s="3" t="s">
        <v>369</v>
      </c>
    </row>
    <row r="5" spans="1:3">
      <c r="A5" s="4" t="s">
        <v>370</v>
      </c>
      <c r="B5" s="4" t="s">
        <v>371</v>
      </c>
    </row>
    <row r="6" spans="1:3">
      <c r="A6" s="4" t="s">
        <v>372</v>
      </c>
      <c r="B6" s="9" t="n">
        <v>-3.8</v>
      </c>
      <c r="C6" s="9" t="n">
        <v>-6.7</v>
      </c>
    </row>
    <row r="7" spans="1:3">
      <c r="A7" s="4" t="s">
        <v>373</v>
      </c>
      <c r="B7" s="4" t="s">
        <v>374</v>
      </c>
    </row>
    <row r="8" spans="1:3">
      <c r="A8" s="4" t="s">
        <v>375</v>
      </c>
    </row>
    <row r="9" spans="1:3">
      <c r="A9" s="3" t="s">
        <v>369</v>
      </c>
    </row>
    <row r="10" spans="1:3">
      <c r="A10" s="4" t="s">
        <v>370</v>
      </c>
      <c r="B10" s="4" t="s">
        <v>371</v>
      </c>
    </row>
    <row r="11" spans="1:3">
      <c r="A11" s="4" t="s">
        <v>372</v>
      </c>
      <c r="B11" s="9" t="n">
        <v>9.800000000000001</v>
      </c>
      <c r="C11" s="10" t="n">
        <v>9.9</v>
      </c>
    </row>
    <row r="12" spans="1:3">
      <c r="A12" s="4" t="s">
        <v>373</v>
      </c>
      <c r="B12" s="4" t="s">
        <v>374</v>
      </c>
    </row>
    <row r="13" spans="1:3">
      <c r="A13" s="4" t="s">
        <v>376</v>
      </c>
    </row>
    <row r="14" spans="1:3">
      <c r="A14" s="3" t="s">
        <v>369</v>
      </c>
    </row>
    <row r="15" spans="1:3">
      <c r="A15" s="4" t="s">
        <v>370</v>
      </c>
      <c r="B15" s="4" t="s">
        <v>374</v>
      </c>
    </row>
    <row r="16" spans="1:3">
      <c r="A16" s="4" t="s">
        <v>372</v>
      </c>
      <c r="B16" s="9" t="n">
        <v>269.5</v>
      </c>
      <c r="C16" s="9" t="n">
        <v>262.4</v>
      </c>
    </row>
    <row r="17" spans="1:3">
      <c r="A17" s="4" t="s">
        <v>373</v>
      </c>
      <c r="B17"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377</v>
      </c>
      <c r="C1" s="2" t="s">
        <v>1</v>
      </c>
    </row>
    <row r="2" spans="1:5">
      <c r="C2" s="2" t="s">
        <v>378</v>
      </c>
      <c r="D2" s="2" t="s">
        <v>379</v>
      </c>
      <c r="E2" s="2" t="s">
        <v>295</v>
      </c>
    </row>
    <row r="3" spans="1:5">
      <c r="A3" s="3" t="s">
        <v>380</v>
      </c>
    </row>
    <row r="4" spans="1:5">
      <c r="A4" s="4" t="s">
        <v>381</v>
      </c>
      <c r="C4" s="4" t="s">
        <v>382</v>
      </c>
    </row>
    <row r="5" spans="1:5">
      <c r="A5" s="3" t="s">
        <v>383</v>
      </c>
    </row>
    <row r="6" spans="1:5">
      <c r="A6" s="4" t="s">
        <v>384</v>
      </c>
      <c r="C6" s="7" t="n">
        <v>0</v>
      </c>
      <c r="E6" s="7" t="n">
        <v>0</v>
      </c>
    </row>
    <row r="7" spans="1:5">
      <c r="A7" s="4" t="s">
        <v>47</v>
      </c>
      <c r="C7" s="5" t="n">
        <v>5475000</v>
      </c>
      <c r="E7" s="5" t="n">
        <v>8169000</v>
      </c>
    </row>
    <row r="8" spans="1:5">
      <c r="A8" s="4" t="s">
        <v>385</v>
      </c>
      <c r="C8" s="5" t="n">
        <v>5475000</v>
      </c>
      <c r="E8" s="7" t="n">
        <v>8169000</v>
      </c>
    </row>
    <row r="9" spans="1:5">
      <c r="A9" s="4" t="s">
        <v>386</v>
      </c>
      <c r="C9" s="5" t="n">
        <v>2500000</v>
      </c>
    </row>
    <row r="10" spans="1:5">
      <c r="A10" s="4" t="s">
        <v>387</v>
      </c>
      <c r="C10" s="5" t="n">
        <v>0</v>
      </c>
      <c r="D10" s="7" t="n">
        <v>0</v>
      </c>
    </row>
    <row r="11" spans="1:5">
      <c r="A11" s="4" t="s">
        <v>388</v>
      </c>
    </row>
    <row r="12" spans="1:5">
      <c r="A12" s="3" t="s">
        <v>380</v>
      </c>
    </row>
    <row r="13" spans="1:5">
      <c r="A13" s="4" t="s">
        <v>389</v>
      </c>
      <c r="C13" s="5" t="n">
        <v>600000000</v>
      </c>
    </row>
    <row r="14" spans="1:5">
      <c r="A14" s="4" t="s">
        <v>390</v>
      </c>
    </row>
    <row r="15" spans="1:5">
      <c r="A15" s="3" t="s">
        <v>383</v>
      </c>
    </row>
    <row r="16" spans="1:5">
      <c r="A16" s="4" t="s">
        <v>391</v>
      </c>
      <c r="C16" s="5" t="n">
        <v>1044000</v>
      </c>
      <c r="D16" s="5" t="n">
        <v>-10961000</v>
      </c>
    </row>
    <row r="17" spans="1:5">
      <c r="A17" s="4" t="s">
        <v>392</v>
      </c>
      <c r="C17" s="5" t="n">
        <v>1306000</v>
      </c>
      <c r="D17" s="7" t="n">
        <v>1133000</v>
      </c>
    </row>
    <row r="18" spans="1:5">
      <c r="A18" s="4" t="s">
        <v>393</v>
      </c>
    </row>
    <row r="19" spans="1:5">
      <c r="A19" s="3" t="s">
        <v>383</v>
      </c>
    </row>
    <row r="20" spans="1:5">
      <c r="A20" s="4" t="s">
        <v>394</v>
      </c>
      <c r="C20" s="5" t="n">
        <v>5700000</v>
      </c>
    </row>
    <row r="21" spans="1:5">
      <c r="A21" s="4" t="s">
        <v>329</v>
      </c>
    </row>
    <row r="22" spans="1:5">
      <c r="A22" s="3" t="s">
        <v>380</v>
      </c>
    </row>
    <row r="23" spans="1:5">
      <c r="A23" s="4" t="s">
        <v>305</v>
      </c>
      <c r="B23" s="4" t="s">
        <v>77</v>
      </c>
      <c r="C23" s="7" t="n">
        <v>300000000</v>
      </c>
    </row>
    <row r="24" spans="1:5">
      <c r="A24" s="4" t="s">
        <v>395</v>
      </c>
    </row>
    <row r="25" spans="1:5">
      <c r="A25" s="3" t="s">
        <v>380</v>
      </c>
    </row>
    <row r="26" spans="1:5">
      <c r="A26" s="4" t="s">
        <v>396</v>
      </c>
      <c r="C26" s="5" t="n">
        <v>4</v>
      </c>
    </row>
    <row r="27" spans="1:5">
      <c r="A27" s="4" t="s">
        <v>389</v>
      </c>
      <c r="C27" s="7" t="n">
        <v>200000000</v>
      </c>
    </row>
    <row r="28" spans="1:5">
      <c r="A28" s="4" t="s">
        <v>397</v>
      </c>
    </row>
    <row r="29" spans="1:5">
      <c r="A29" s="3" t="s">
        <v>380</v>
      </c>
    </row>
    <row r="30" spans="1:5">
      <c r="A30" s="4" t="s">
        <v>396</v>
      </c>
      <c r="C30" s="5" t="n">
        <v>2</v>
      </c>
    </row>
    <row r="31" spans="1:5">
      <c r="A31" s="4" t="s">
        <v>389</v>
      </c>
      <c r="C31" s="7" t="n">
        <v>100000000</v>
      </c>
    </row>
    <row r="32" spans="1:5">
      <c r="A32" s="4" t="s">
        <v>344</v>
      </c>
    </row>
    <row r="33" spans="1:5">
      <c r="A33" s="3" t="s">
        <v>380</v>
      </c>
    </row>
    <row r="34" spans="1:5">
      <c r="A34" s="4" t="s">
        <v>305</v>
      </c>
      <c r="B34" s="4" t="s">
        <v>77</v>
      </c>
      <c r="C34" s="7" t="n">
        <v>300000000</v>
      </c>
    </row>
    <row r="35" spans="1:5">
      <c r="A35" s="4" t="s">
        <v>398</v>
      </c>
    </row>
    <row r="36" spans="1:5">
      <c r="A36" s="3" t="s">
        <v>380</v>
      </c>
    </row>
    <row r="37" spans="1:5">
      <c r="A37" s="4" t="s">
        <v>396</v>
      </c>
      <c r="C37" s="5" t="n">
        <v>3</v>
      </c>
    </row>
    <row r="38" spans="1:5">
      <c r="A38" s="4" t="s">
        <v>389</v>
      </c>
      <c r="C38" s="7" t="n">
        <v>300000000</v>
      </c>
    </row>
    <row r="39" spans="1:5"/>
    <row r="40" spans="1:5">
      <c r="A40" s="4" t="s">
        <v>77</v>
      </c>
      <c r="B40" s="4" t="s">
        <v>81</v>
      </c>
    </row>
  </sheetData>
  <mergeCells count="4">
    <mergeCell ref="A1:B2"/>
    <mergeCell ref="C1:D1"/>
    <mergeCell ref="A39:D39"/>
    <mergeCell ref="B40:D4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23</v>
      </c>
    </row>
    <row r="2" spans="1:4">
      <c r="A2" s="3" t="s">
        <v>400</v>
      </c>
    </row>
    <row r="3" spans="1:4">
      <c r="A3" s="4" t="s">
        <v>401</v>
      </c>
      <c r="C3" s="7" t="n">
        <v>5475</v>
      </c>
      <c r="D3" s="7" t="n">
        <v>8169</v>
      </c>
    </row>
    <row r="4" spans="1:4">
      <c r="A4" s="4" t="s">
        <v>402</v>
      </c>
    </row>
    <row r="5" spans="1:4">
      <c r="A5" s="3" t="s">
        <v>400</v>
      </c>
    </row>
    <row r="6" spans="1:4">
      <c r="A6" s="4" t="s">
        <v>32</v>
      </c>
      <c r="B6" s="4" t="s">
        <v>77</v>
      </c>
      <c r="C6" s="5" t="n">
        <v>6808</v>
      </c>
      <c r="D6" s="5" t="n">
        <v>6992</v>
      </c>
    </row>
    <row r="7" spans="1:4">
      <c r="A7" s="4" t="s">
        <v>35</v>
      </c>
      <c r="B7" s="4" t="s">
        <v>77</v>
      </c>
      <c r="C7" s="5" t="n">
        <v>1253</v>
      </c>
      <c r="D7" s="5" t="n">
        <v>1212</v>
      </c>
    </row>
    <row r="8" spans="1:4">
      <c r="A8" s="4" t="s">
        <v>403</v>
      </c>
      <c r="B8" s="4" t="s">
        <v>77</v>
      </c>
      <c r="C8" s="5" t="n">
        <v>11179</v>
      </c>
      <c r="D8" s="5" t="n">
        <v>44733</v>
      </c>
    </row>
    <row r="9" spans="1:4">
      <c r="A9" s="4" t="s">
        <v>404</v>
      </c>
      <c r="C9" s="5" t="n">
        <v>2065814</v>
      </c>
      <c r="D9" s="5" t="n">
        <v>2020475</v>
      </c>
    </row>
    <row r="10" spans="1:4">
      <c r="A10" s="4" t="s">
        <v>405</v>
      </c>
    </row>
    <row r="11" spans="1:4">
      <c r="A11" s="3" t="s">
        <v>400</v>
      </c>
    </row>
    <row r="12" spans="1:4">
      <c r="A12" s="4" t="s">
        <v>401</v>
      </c>
      <c r="C12" s="5" t="n">
        <v>5475</v>
      </c>
      <c r="D12" s="5" t="n">
        <v>8169</v>
      </c>
    </row>
    <row r="13" spans="1:4">
      <c r="A13" s="4" t="s">
        <v>406</v>
      </c>
    </row>
    <row r="14" spans="1:4">
      <c r="A14" s="3" t="s">
        <v>400</v>
      </c>
    </row>
    <row r="15" spans="1:4">
      <c r="A15" s="4" t="s">
        <v>407</v>
      </c>
      <c r="B15" s="4" t="s">
        <v>77</v>
      </c>
      <c r="C15" s="5" t="n">
        <v>25194</v>
      </c>
      <c r="D15" s="5" t="n">
        <v>26494</v>
      </c>
    </row>
    <row r="16" spans="1:4">
      <c r="A16" s="4" t="s">
        <v>408</v>
      </c>
    </row>
    <row r="17" spans="1:4">
      <c r="A17" s="3" t="s">
        <v>400</v>
      </c>
    </row>
    <row r="18" spans="1:4">
      <c r="A18" s="4" t="s">
        <v>32</v>
      </c>
      <c r="B18" s="4" t="s">
        <v>77</v>
      </c>
      <c r="C18" s="5" t="n">
        <v>6808</v>
      </c>
      <c r="D18" s="5" t="n">
        <v>6992</v>
      </c>
    </row>
    <row r="19" spans="1:4">
      <c r="A19" s="4" t="s">
        <v>35</v>
      </c>
      <c r="B19" s="4" t="s">
        <v>77</v>
      </c>
      <c r="C19" s="5" t="n">
        <v>1253</v>
      </c>
      <c r="D19" s="5" t="n">
        <v>1212</v>
      </c>
    </row>
    <row r="20" spans="1:4">
      <c r="A20" s="4" t="s">
        <v>403</v>
      </c>
      <c r="B20" s="4" t="s">
        <v>77</v>
      </c>
      <c r="C20" s="5" t="n">
        <v>11179</v>
      </c>
      <c r="D20" s="5" t="n">
        <v>44733</v>
      </c>
    </row>
    <row r="21" spans="1:4">
      <c r="A21" s="4" t="s">
        <v>409</v>
      </c>
    </row>
    <row r="22" spans="1:4">
      <c r="A22" s="3" t="s">
        <v>400</v>
      </c>
    </row>
    <row r="23" spans="1:4">
      <c r="A23" s="4" t="s">
        <v>407</v>
      </c>
      <c r="B23" s="4" t="s">
        <v>77</v>
      </c>
      <c r="C23" s="5" t="n">
        <v>25194</v>
      </c>
      <c r="D23" s="5" t="n">
        <v>26494</v>
      </c>
    </row>
    <row r="24" spans="1:4">
      <c r="A24" s="4" t="s">
        <v>410</v>
      </c>
    </row>
    <row r="25" spans="1:4">
      <c r="A25" s="3" t="s">
        <v>400</v>
      </c>
    </row>
    <row r="26" spans="1:4">
      <c r="A26" s="4" t="s">
        <v>404</v>
      </c>
      <c r="C26" s="5" t="n">
        <v>2083823</v>
      </c>
      <c r="D26" s="5" t="n">
        <v>2027436</v>
      </c>
    </row>
    <row r="27" spans="1:4">
      <c r="A27" s="4" t="s">
        <v>411</v>
      </c>
    </row>
    <row r="28" spans="1:4">
      <c r="A28" s="3" t="s">
        <v>400</v>
      </c>
    </row>
    <row r="29" spans="1:4">
      <c r="A29" s="4" t="s">
        <v>401</v>
      </c>
      <c r="C29" s="7" t="n">
        <v>5475</v>
      </c>
      <c r="D29" s="7" t="n">
        <v>8169</v>
      </c>
    </row>
    <row r="30" spans="1:4"/>
    <row r="31" spans="1:4">
      <c r="A31" s="4" t="s">
        <v>77</v>
      </c>
      <c r="B31" s="4" t="s">
        <v>412</v>
      </c>
    </row>
  </sheetData>
  <mergeCells count="3">
    <mergeCell ref="A1:B1"/>
    <mergeCell ref="A30:C30"/>
    <mergeCell ref="B31:C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413</v>
      </c>
      <c r="B1" s="2" t="s">
        <v>1</v>
      </c>
    </row>
    <row r="2" spans="1:3">
      <c r="B2" s="2" t="s">
        <v>414</v>
      </c>
      <c r="C2" s="2" t="s">
        <v>379</v>
      </c>
    </row>
    <row r="3" spans="1:3">
      <c r="A3" s="3" t="s">
        <v>415</v>
      </c>
    </row>
    <row r="4" spans="1:3">
      <c r="A4" s="4" t="s">
        <v>416</v>
      </c>
      <c r="B4" s="5" t="n">
        <v>2</v>
      </c>
    </row>
    <row r="5" spans="1:3">
      <c r="A5" s="4" t="s">
        <v>417</v>
      </c>
    </row>
    <row r="6" spans="1:3">
      <c r="A6" s="3" t="s">
        <v>415</v>
      </c>
    </row>
    <row r="7" spans="1:3">
      <c r="A7" s="4" t="s">
        <v>418</v>
      </c>
      <c r="B7" s="9" t="n">
        <v>0.2</v>
      </c>
      <c r="C7" s="7" t="n">
        <v>0</v>
      </c>
    </row>
    <row r="8" spans="1:3">
      <c r="A8" s="4" t="s">
        <v>419</v>
      </c>
    </row>
    <row r="9" spans="1:3">
      <c r="A9" s="3" t="s">
        <v>415</v>
      </c>
    </row>
    <row r="10" spans="1:3">
      <c r="A10" s="4" t="s">
        <v>420</v>
      </c>
      <c r="B10" s="4" t="s">
        <v>421</v>
      </c>
    </row>
    <row r="11" spans="1:3">
      <c r="A11" s="4" t="s">
        <v>422</v>
      </c>
      <c r="B11" s="9" t="n">
        <v>33.2</v>
      </c>
    </row>
    <row r="12" spans="1:3">
      <c r="A12" s="4" t="s">
        <v>423</v>
      </c>
    </row>
    <row r="13" spans="1:3">
      <c r="A13" s="3" t="s">
        <v>415</v>
      </c>
    </row>
    <row r="14" spans="1:3">
      <c r="A14" s="4" t="s">
        <v>420</v>
      </c>
      <c r="B14" s="4" t="s">
        <v>424</v>
      </c>
    </row>
    <row r="15" spans="1:3">
      <c r="A15" s="4" t="s">
        <v>425</v>
      </c>
    </row>
    <row r="16" spans="1:3">
      <c r="A16" s="3" t="s">
        <v>415</v>
      </c>
    </row>
    <row r="17" spans="1:3">
      <c r="A17" s="4" t="s">
        <v>422</v>
      </c>
      <c r="B17" s="9" t="n">
        <v>1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427</v>
      </c>
    </row>
    <row r="3" spans="1:3">
      <c r="A3" s="4" t="s">
        <v>39</v>
      </c>
      <c r="B3" s="7" t="n">
        <v>9380</v>
      </c>
      <c r="C3" s="7" t="n">
        <v>9361</v>
      </c>
    </row>
    <row r="4" spans="1:3">
      <c r="A4" s="4" t="s">
        <v>428</v>
      </c>
    </row>
    <row r="5" spans="1:3">
      <c r="A5" s="3" t="s">
        <v>427</v>
      </c>
    </row>
    <row r="6" spans="1:3">
      <c r="A6" s="4" t="s">
        <v>429</v>
      </c>
      <c r="B6" s="5" t="n">
        <v>225071</v>
      </c>
      <c r="C6" s="5" t="n">
        <v>225939</v>
      </c>
    </row>
    <row r="7" spans="1:3">
      <c r="A7" s="4" t="s">
        <v>34</v>
      </c>
      <c r="B7" s="5" t="n">
        <v>2142</v>
      </c>
      <c r="C7" s="5" t="n">
        <v>2059</v>
      </c>
    </row>
    <row r="8" spans="1:3">
      <c r="A8" s="4" t="s">
        <v>430</v>
      </c>
      <c r="B8" s="5" t="n">
        <v>7238</v>
      </c>
      <c r="C8" s="5" t="n">
        <v>7302</v>
      </c>
    </row>
    <row r="9" spans="1:3">
      <c r="A9" s="4" t="s">
        <v>431</v>
      </c>
      <c r="B9" s="5" t="n">
        <v>2888</v>
      </c>
      <c r="C9" s="5" t="n">
        <v>2825</v>
      </c>
    </row>
    <row r="10" spans="1:3">
      <c r="A10" s="4" t="s">
        <v>39</v>
      </c>
      <c r="B10" s="5" t="n">
        <v>9380</v>
      </c>
      <c r="C10" s="5" t="n">
        <v>9361</v>
      </c>
    </row>
    <row r="11" spans="1:3">
      <c r="A11" s="4" t="s">
        <v>432</v>
      </c>
    </row>
    <row r="12" spans="1:3">
      <c r="A12" s="3" t="s">
        <v>427</v>
      </c>
    </row>
    <row r="13" spans="1:3">
      <c r="A13" s="4" t="s">
        <v>433</v>
      </c>
      <c r="B13" s="5" t="n">
        <v>52710</v>
      </c>
      <c r="C13" s="5" t="n">
        <v>52710</v>
      </c>
    </row>
    <row r="14" spans="1:3">
      <c r="A14" s="4" t="s">
        <v>434</v>
      </c>
    </row>
    <row r="15" spans="1:3">
      <c r="A15" s="3" t="s">
        <v>427</v>
      </c>
    </row>
    <row r="16" spans="1:3">
      <c r="A16" s="4" t="s">
        <v>433</v>
      </c>
      <c r="B16" s="5" t="n">
        <v>172350</v>
      </c>
      <c r="C16" s="5" t="n">
        <v>173218</v>
      </c>
    </row>
    <row r="17" spans="1:3">
      <c r="A17" s="4" t="s">
        <v>435</v>
      </c>
      <c r="B17" s="5" t="n">
        <v>89187</v>
      </c>
      <c r="C17" s="5" t="n">
        <v>88319</v>
      </c>
    </row>
    <row r="18" spans="1:3">
      <c r="A18" s="4" t="s">
        <v>436</v>
      </c>
    </row>
    <row r="19" spans="1:3">
      <c r="A19" s="3" t="s">
        <v>427</v>
      </c>
    </row>
    <row r="20" spans="1:3">
      <c r="A20" s="4" t="s">
        <v>433</v>
      </c>
      <c r="B20" s="7" t="n">
        <v>11</v>
      </c>
      <c r="C20" s="7"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3</v>
      </c>
    </row>
    <row r="3" spans="1:3">
      <c r="A3" s="3" t="s">
        <v>438</v>
      </c>
    </row>
    <row r="4" spans="1:3">
      <c r="A4" s="4" t="s">
        <v>439</v>
      </c>
      <c r="B4" s="9" t="n">
        <v>3.2</v>
      </c>
      <c r="C4" s="9" t="n">
        <v>2.5</v>
      </c>
    </row>
    <row r="5" spans="1:3">
      <c r="A5" s="4" t="s">
        <v>440</v>
      </c>
      <c r="B5" s="5" t="n">
        <v>84534</v>
      </c>
    </row>
    <row r="6" spans="1:3">
      <c r="A6" s="4" t="s">
        <v>441</v>
      </c>
      <c r="B6" s="9" t="n">
        <v>2.7</v>
      </c>
    </row>
    <row r="7" spans="1:3">
      <c r="A7" s="4" t="s">
        <v>442</v>
      </c>
    </row>
    <row r="8" spans="1:3">
      <c r="A8" s="3" t="s">
        <v>438</v>
      </c>
    </row>
    <row r="9" spans="1:3">
      <c r="A9" s="4" t="s">
        <v>443</v>
      </c>
      <c r="B9" s="4" t="s">
        <v>338</v>
      </c>
    </row>
    <row r="10" spans="1:3">
      <c r="A10" s="4" t="s">
        <v>444</v>
      </c>
    </row>
    <row r="11" spans="1:3">
      <c r="A11" s="3" t="s">
        <v>438</v>
      </c>
    </row>
    <row r="12" spans="1:3">
      <c r="A12" s="4" t="s">
        <v>445</v>
      </c>
      <c r="B12" s="4" t="s">
        <v>3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23450</v>
      </c>
      <c r="C4" s="7" t="n">
        <v>114738</v>
      </c>
    </row>
    <row r="5" spans="1:3">
      <c r="A5" s="4" t="s">
        <v>86</v>
      </c>
      <c r="B5" s="5" t="n">
        <v>24500</v>
      </c>
      <c r="C5" s="5" t="n">
        <v>22751</v>
      </c>
    </row>
    <row r="6" spans="1:3">
      <c r="A6" s="4" t="s">
        <v>87</v>
      </c>
      <c r="B6" s="5" t="n">
        <v>513</v>
      </c>
      <c r="C6" s="5" t="n">
        <v>523</v>
      </c>
    </row>
    <row r="7" spans="1:3">
      <c r="A7" s="4" t="s">
        <v>88</v>
      </c>
      <c r="B7" s="5" t="n">
        <v>148463</v>
      </c>
      <c r="C7" s="5" t="n">
        <v>138012</v>
      </c>
    </row>
    <row r="8" spans="1:3">
      <c r="A8" s="3" t="s">
        <v>89</v>
      </c>
    </row>
    <row r="9" spans="1:3">
      <c r="A9" s="4" t="s">
        <v>90</v>
      </c>
      <c r="B9" s="5" t="n">
        <v>55384</v>
      </c>
      <c r="C9" s="5" t="n">
        <v>54279</v>
      </c>
    </row>
    <row r="10" spans="1:3">
      <c r="A10" s="4" t="s">
        <v>91</v>
      </c>
      <c r="B10" s="5" t="n">
        <v>30768</v>
      </c>
      <c r="C10" s="5" t="n">
        <v>31782</v>
      </c>
    </row>
    <row r="11" spans="1:3">
      <c r="A11" s="4" t="s">
        <v>92</v>
      </c>
      <c r="B11" s="5" t="n">
        <v>20415</v>
      </c>
      <c r="C11" s="5" t="n">
        <v>17806</v>
      </c>
    </row>
    <row r="12" spans="1:3">
      <c r="A12" s="4" t="s">
        <v>93</v>
      </c>
      <c r="B12" s="5" t="n">
        <v>8596</v>
      </c>
      <c r="C12" s="5" t="n">
        <v>7773</v>
      </c>
    </row>
    <row r="13" spans="1:3">
      <c r="A13" s="4" t="s">
        <v>94</v>
      </c>
      <c r="B13" s="5" t="n">
        <v>115163</v>
      </c>
      <c r="C13" s="5" t="n">
        <v>111640</v>
      </c>
    </row>
    <row r="14" spans="1:3">
      <c r="A14" s="4" t="s">
        <v>95</v>
      </c>
      <c r="B14" s="5" t="n">
        <v>33300</v>
      </c>
      <c r="C14" s="5" t="n">
        <v>26372</v>
      </c>
    </row>
    <row r="15" spans="1:3">
      <c r="A15" s="3" t="s">
        <v>96</v>
      </c>
    </row>
    <row r="16" spans="1:3">
      <c r="A16" s="4" t="s">
        <v>97</v>
      </c>
      <c r="B16" s="5" t="n">
        <v>-18057</v>
      </c>
      <c r="C16" s="5" t="n">
        <v>-16385</v>
      </c>
    </row>
    <row r="17" spans="1:3">
      <c r="A17" s="4" t="s">
        <v>98</v>
      </c>
      <c r="B17" s="5" t="n">
        <v>-42</v>
      </c>
      <c r="C17" s="5" t="n">
        <v>294</v>
      </c>
    </row>
    <row r="18" spans="1:3">
      <c r="A18" s="4" t="s">
        <v>99</v>
      </c>
      <c r="B18" s="5" t="n">
        <v>-58</v>
      </c>
      <c r="C18" s="5" t="n">
        <v>0</v>
      </c>
    </row>
    <row r="19" spans="1:3">
      <c r="A19" s="4" t="s">
        <v>100</v>
      </c>
      <c r="B19" s="5" t="n">
        <v>11</v>
      </c>
      <c r="C19" s="5" t="n">
        <v>115</v>
      </c>
    </row>
    <row r="20" spans="1:3">
      <c r="A20" s="4" t="s">
        <v>101</v>
      </c>
      <c r="B20" s="5" t="n">
        <v>-53</v>
      </c>
      <c r="C20" s="5" t="n">
        <v>-20</v>
      </c>
    </row>
    <row r="21" spans="1:3">
      <c r="A21" s="4" t="s">
        <v>102</v>
      </c>
      <c r="B21" s="5" t="n">
        <v>15101</v>
      </c>
      <c r="C21" s="5" t="n">
        <v>10376</v>
      </c>
    </row>
    <row r="22" spans="1:3">
      <c r="A22" s="4" t="s">
        <v>103</v>
      </c>
      <c r="B22" s="5" t="n">
        <v>3</v>
      </c>
      <c r="C22" s="5" t="n">
        <v>-4</v>
      </c>
    </row>
    <row r="23" spans="1:3">
      <c r="A23" s="4" t="s">
        <v>104</v>
      </c>
      <c r="B23" s="7" t="n">
        <v>15104</v>
      </c>
      <c r="C23" s="7" t="n">
        <v>10372</v>
      </c>
    </row>
    <row r="24" spans="1:3">
      <c r="A24" s="3" t="s">
        <v>105</v>
      </c>
    </row>
    <row r="25" spans="1:3">
      <c r="A25" s="4" t="s">
        <v>106</v>
      </c>
      <c r="B25" s="8" t="n">
        <v>0.1</v>
      </c>
      <c r="C25" s="8" t="n">
        <v>0.07000000000000001</v>
      </c>
    </row>
    <row r="26" spans="1:3">
      <c r="A26" s="4" t="s">
        <v>107</v>
      </c>
      <c r="B26" s="5" t="n">
        <v>145286930</v>
      </c>
      <c r="C26" s="5" t="n">
        <v>145276476</v>
      </c>
    </row>
    <row r="27" spans="1:3">
      <c r="A27" s="4" t="s">
        <v>108</v>
      </c>
      <c r="B27" s="5" t="n">
        <v>145833488</v>
      </c>
      <c r="C27" s="5" t="n">
        <v>1457913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4" t="s">
        <v>448</v>
      </c>
    </row>
    <row r="4" spans="1:2">
      <c r="A4" s="3" t="s">
        <v>449</v>
      </c>
    </row>
    <row r="5" spans="1:2">
      <c r="A5" s="4" t="s">
        <v>450</v>
      </c>
      <c r="B5" s="5" t="n">
        <v>944223</v>
      </c>
    </row>
    <row r="6" spans="1:2">
      <c r="A6" s="4" t="s">
        <v>451</v>
      </c>
      <c r="B6" s="5" t="n">
        <v>890813</v>
      </c>
    </row>
    <row r="7" spans="1:2">
      <c r="A7" s="3" t="s">
        <v>452</v>
      </c>
    </row>
    <row r="8" spans="1:2">
      <c r="A8" s="4" t="s">
        <v>453</v>
      </c>
      <c r="B8" s="8" t="n">
        <v>19.44</v>
      </c>
    </row>
    <row r="9" spans="1:2">
      <c r="A9" s="4" t="s">
        <v>454</v>
      </c>
      <c r="B9" s="8" t="n">
        <v>19.29</v>
      </c>
    </row>
    <row r="10" spans="1:2">
      <c r="A10" s="4" t="s">
        <v>455</v>
      </c>
    </row>
    <row r="11" spans="1:2">
      <c r="A11" s="3" t="s">
        <v>449</v>
      </c>
    </row>
    <row r="12" spans="1:2">
      <c r="A12" s="4" t="s">
        <v>456</v>
      </c>
      <c r="B12" s="5" t="n">
        <v>85185</v>
      </c>
    </row>
    <row r="13" spans="1:2">
      <c r="A13" s="4" t="s">
        <v>457</v>
      </c>
      <c r="B13" s="5" t="n">
        <v>-118446</v>
      </c>
    </row>
    <row r="14" spans="1:2">
      <c r="A14" s="3" t="s">
        <v>452</v>
      </c>
    </row>
    <row r="15" spans="1:2">
      <c r="A15" s="4" t="s">
        <v>458</v>
      </c>
      <c r="B15" s="8" t="n">
        <v>20.72</v>
      </c>
    </row>
    <row r="16" spans="1:2">
      <c r="A16" s="4" t="s">
        <v>459</v>
      </c>
      <c r="B16" s="7" t="n">
        <v>22</v>
      </c>
    </row>
    <row r="17" spans="1:2">
      <c r="A17" s="4" t="s">
        <v>460</v>
      </c>
    </row>
    <row r="18" spans="1:2">
      <c r="A18" s="3" t="s">
        <v>449</v>
      </c>
    </row>
    <row r="19" spans="1:2">
      <c r="A19" s="4" t="s">
        <v>461</v>
      </c>
      <c r="B19" s="5" t="n">
        <v>0</v>
      </c>
    </row>
    <row r="20" spans="1:2">
      <c r="A20" s="4" t="s">
        <v>457</v>
      </c>
      <c r="B20" s="5" t="n">
        <v>-17625</v>
      </c>
    </row>
    <row r="21" spans="1:2">
      <c r="A21" s="4" t="s">
        <v>462</v>
      </c>
      <c r="B21" s="5" t="n">
        <v>-2524</v>
      </c>
    </row>
    <row r="22" spans="1:2">
      <c r="A22" s="3" t="s">
        <v>452</v>
      </c>
    </row>
    <row r="23" spans="1:2">
      <c r="A23" s="4" t="s">
        <v>463</v>
      </c>
      <c r="B23" s="7" t="n">
        <v>0</v>
      </c>
    </row>
    <row r="24" spans="1:2">
      <c r="A24" s="4" t="s">
        <v>459</v>
      </c>
      <c r="B24" s="11" t="n">
        <v>16.45</v>
      </c>
    </row>
    <row r="25" spans="1:2">
      <c r="A25" s="4" t="s">
        <v>464</v>
      </c>
      <c r="B25" s="8" t="n">
        <v>19.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5</v>
      </c>
      <c r="C1" s="2" t="s">
        <v>1</v>
      </c>
    </row>
    <row r="2" spans="1:4">
      <c r="C2" s="2" t="s">
        <v>2</v>
      </c>
      <c r="D2" s="2" t="s">
        <v>83</v>
      </c>
    </row>
    <row r="3" spans="1:4">
      <c r="A3" s="4" t="s">
        <v>460</v>
      </c>
    </row>
    <row r="4" spans="1:4">
      <c r="A4" s="3" t="s">
        <v>438</v>
      </c>
    </row>
    <row r="5" spans="1:4">
      <c r="A5" s="4" t="s">
        <v>466</v>
      </c>
      <c r="C5" s="7" t="n">
        <v>0</v>
      </c>
    </row>
    <row r="6" spans="1:4">
      <c r="A6" s="4" t="s">
        <v>467</v>
      </c>
      <c r="C6" s="7" t="n">
        <v>290</v>
      </c>
      <c r="D6" s="7" t="n">
        <v>340</v>
      </c>
    </row>
    <row r="7" spans="1:4">
      <c r="A7" s="4" t="s">
        <v>455</v>
      </c>
    </row>
    <row r="8" spans="1:4">
      <c r="A8" s="3" t="s">
        <v>438</v>
      </c>
    </row>
    <row r="9" spans="1:4">
      <c r="A9" s="4" t="s">
        <v>468</v>
      </c>
      <c r="B9" s="4" t="s">
        <v>77</v>
      </c>
      <c r="C9" s="7" t="n">
        <v>2606</v>
      </c>
      <c r="D9" s="7" t="n">
        <v>1127</v>
      </c>
    </row>
    <row r="10" spans="1:4"/>
    <row r="11" spans="1:4">
      <c r="A11" s="4" t="s">
        <v>77</v>
      </c>
      <c r="B11" s="4" t="s">
        <v>469</v>
      </c>
    </row>
  </sheetData>
  <mergeCells count="4">
    <mergeCell ref="A1:B2"/>
    <mergeCell ref="C1:D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 customWidth="1" max="6" min="6" width="13"/>
    <col customWidth="1" max="7" min="7" width="14"/>
    <col customWidth="1" max="8" min="8" width="14"/>
    <col customWidth="1" max="9" min="9" width="14"/>
  </cols>
  <sheetData>
    <row r="1" spans="1:9">
      <c r="A1" s="1" t="s">
        <v>470</v>
      </c>
      <c r="C1" s="2" t="s">
        <v>471</v>
      </c>
      <c r="D1" s="2" t="s">
        <v>472</v>
      </c>
      <c r="E1" s="2" t="s">
        <v>473</v>
      </c>
      <c r="F1" s="2" t="s">
        <v>474</v>
      </c>
      <c r="G1" s="2" t="s">
        <v>475</v>
      </c>
      <c r="H1" s="2" t="s">
        <v>2</v>
      </c>
      <c r="I1" s="2" t="s">
        <v>23</v>
      </c>
    </row>
    <row r="2" spans="1:9">
      <c r="A2" s="4" t="s">
        <v>448</v>
      </c>
    </row>
    <row r="3" spans="1:9">
      <c r="A3" s="3" t="s">
        <v>438</v>
      </c>
    </row>
    <row r="4" spans="1:9">
      <c r="A4" s="4" t="s">
        <v>476</v>
      </c>
      <c r="H4" s="8" t="n">
        <v>19.29</v>
      </c>
      <c r="I4" s="8" t="n">
        <v>19.44</v>
      </c>
    </row>
    <row r="5" spans="1:9">
      <c r="A5" s="4" t="s">
        <v>477</v>
      </c>
      <c r="H5" s="5" t="n">
        <v>890813</v>
      </c>
      <c r="I5" s="5" t="n">
        <v>944223</v>
      </c>
    </row>
    <row r="6" spans="1:9">
      <c r="A6" s="4" t="s">
        <v>478</v>
      </c>
    </row>
    <row r="7" spans="1:9">
      <c r="A7" s="3" t="s">
        <v>438</v>
      </c>
    </row>
    <row r="8" spans="1:9">
      <c r="A8" s="4" t="s">
        <v>479</v>
      </c>
      <c r="B8" s="4" t="s">
        <v>77</v>
      </c>
      <c r="G8" s="5" t="n">
        <v>79909</v>
      </c>
    </row>
    <row r="9" spans="1:9">
      <c r="A9" s="4" t="s">
        <v>476</v>
      </c>
      <c r="G9" s="8" t="n">
        <v>16.45</v>
      </c>
    </row>
    <row r="10" spans="1:9">
      <c r="A10" s="4" t="s">
        <v>477</v>
      </c>
      <c r="H10" s="5" t="n">
        <v>35261</v>
      </c>
    </row>
    <row r="11" spans="1:9">
      <c r="A11" s="4" t="s">
        <v>480</v>
      </c>
    </row>
    <row r="12" spans="1:9">
      <c r="A12" s="3" t="s">
        <v>438</v>
      </c>
    </row>
    <row r="13" spans="1:9">
      <c r="A13" s="4" t="s">
        <v>481</v>
      </c>
      <c r="G13" s="4" t="s">
        <v>482</v>
      </c>
    </row>
    <row r="14" spans="1:9">
      <c r="A14" s="4" t="s">
        <v>483</v>
      </c>
    </row>
    <row r="15" spans="1:9">
      <c r="A15" s="3" t="s">
        <v>438</v>
      </c>
    </row>
    <row r="16" spans="1:9">
      <c r="A16" s="4" t="s">
        <v>481</v>
      </c>
      <c r="G16" s="4" t="s">
        <v>482</v>
      </c>
    </row>
    <row r="17" spans="1:9">
      <c r="A17" s="4" t="s">
        <v>484</v>
      </c>
    </row>
    <row r="18" spans="1:9">
      <c r="A18" s="3" t="s">
        <v>438</v>
      </c>
    </row>
    <row r="19" spans="1:9">
      <c r="A19" s="4" t="s">
        <v>481</v>
      </c>
      <c r="G19" s="4" t="s">
        <v>482</v>
      </c>
    </row>
    <row r="20" spans="1:9">
      <c r="A20" s="4" t="s">
        <v>485</v>
      </c>
    </row>
    <row r="21" spans="1:9">
      <c r="A21" s="3" t="s">
        <v>438</v>
      </c>
    </row>
    <row r="22" spans="1:9">
      <c r="A22" s="4" t="s">
        <v>481</v>
      </c>
      <c r="G22" s="4" t="s">
        <v>482</v>
      </c>
    </row>
    <row r="23" spans="1:9">
      <c r="A23" s="4" t="s">
        <v>486</v>
      </c>
    </row>
    <row r="24" spans="1:9">
      <c r="A24" s="3" t="s">
        <v>438</v>
      </c>
    </row>
    <row r="25" spans="1:9">
      <c r="A25" s="4" t="s">
        <v>481</v>
      </c>
      <c r="G25" s="4" t="s">
        <v>482</v>
      </c>
    </row>
    <row r="26" spans="1:9">
      <c r="A26" s="4" t="s">
        <v>487</v>
      </c>
    </row>
    <row r="27" spans="1:9">
      <c r="A27" s="3" t="s">
        <v>438</v>
      </c>
    </row>
    <row r="28" spans="1:9">
      <c r="A28" s="4" t="s">
        <v>479</v>
      </c>
      <c r="B28" s="4" t="s">
        <v>77</v>
      </c>
      <c r="F28" s="5" t="n">
        <v>144625</v>
      </c>
    </row>
    <row r="29" spans="1:9">
      <c r="A29" s="4" t="s">
        <v>476</v>
      </c>
      <c r="F29" s="8" t="n">
        <v>18.47</v>
      </c>
    </row>
    <row r="30" spans="1:9">
      <c r="A30" s="4" t="s">
        <v>477</v>
      </c>
      <c r="H30" s="5" t="n">
        <v>43844</v>
      </c>
    </row>
    <row r="31" spans="1:9">
      <c r="A31" s="4" t="s">
        <v>488</v>
      </c>
    </row>
    <row r="32" spans="1:9">
      <c r="A32" s="3" t="s">
        <v>438</v>
      </c>
    </row>
    <row r="33" spans="1:9">
      <c r="A33" s="4" t="s">
        <v>481</v>
      </c>
      <c r="F33" s="4" t="s">
        <v>489</v>
      </c>
    </row>
    <row r="34" spans="1:9">
      <c r="A34" s="4" t="s">
        <v>490</v>
      </c>
    </row>
    <row r="35" spans="1:9">
      <c r="A35" s="3" t="s">
        <v>438</v>
      </c>
    </row>
    <row r="36" spans="1:9">
      <c r="A36" s="4" t="s">
        <v>481</v>
      </c>
      <c r="F36" s="4" t="s">
        <v>489</v>
      </c>
    </row>
    <row r="37" spans="1:9">
      <c r="A37" s="4" t="s">
        <v>491</v>
      </c>
    </row>
    <row r="38" spans="1:9">
      <c r="A38" s="3" t="s">
        <v>438</v>
      </c>
    </row>
    <row r="39" spans="1:9">
      <c r="A39" s="4" t="s">
        <v>481</v>
      </c>
      <c r="F39" s="4" t="s">
        <v>489</v>
      </c>
    </row>
    <row r="40" spans="1:9">
      <c r="A40" s="4" t="s">
        <v>492</v>
      </c>
    </row>
    <row r="41" spans="1:9">
      <c r="A41" s="3" t="s">
        <v>438</v>
      </c>
    </row>
    <row r="42" spans="1:9">
      <c r="A42" s="4" t="s">
        <v>481</v>
      </c>
      <c r="F42" s="4" t="s">
        <v>489</v>
      </c>
    </row>
    <row r="43" spans="1:9">
      <c r="A43" s="4" t="s">
        <v>493</v>
      </c>
    </row>
    <row r="44" spans="1:9">
      <c r="A44" s="3" t="s">
        <v>438</v>
      </c>
    </row>
    <row r="45" spans="1:9">
      <c r="A45" s="4" t="s">
        <v>479</v>
      </c>
      <c r="B45" s="4" t="s">
        <v>77</v>
      </c>
      <c r="E45" s="5" t="n">
        <v>243884</v>
      </c>
    </row>
    <row r="46" spans="1:9">
      <c r="A46" s="4" t="s">
        <v>476</v>
      </c>
      <c r="E46" s="8" t="n">
        <v>17.59</v>
      </c>
    </row>
    <row r="47" spans="1:9">
      <c r="A47" s="4" t="s">
        <v>477</v>
      </c>
      <c r="H47" s="5" t="n">
        <v>137488</v>
      </c>
    </row>
    <row r="48" spans="1:9">
      <c r="A48" s="4" t="s">
        <v>494</v>
      </c>
    </row>
    <row r="49" spans="1:9">
      <c r="A49" s="3" t="s">
        <v>438</v>
      </c>
    </row>
    <row r="50" spans="1:9">
      <c r="A50" s="4" t="s">
        <v>481</v>
      </c>
      <c r="E50" s="4" t="s">
        <v>489</v>
      </c>
    </row>
    <row r="51" spans="1:9">
      <c r="A51" s="4" t="s">
        <v>495</v>
      </c>
    </row>
    <row r="52" spans="1:9">
      <c r="A52" s="3" t="s">
        <v>438</v>
      </c>
    </row>
    <row r="53" spans="1:9">
      <c r="A53" s="4" t="s">
        <v>481</v>
      </c>
      <c r="E53" s="4" t="s">
        <v>489</v>
      </c>
    </row>
    <row r="54" spans="1:9">
      <c r="A54" s="4" t="s">
        <v>496</v>
      </c>
    </row>
    <row r="55" spans="1:9">
      <c r="A55" s="3" t="s">
        <v>438</v>
      </c>
    </row>
    <row r="56" spans="1:9">
      <c r="A56" s="4" t="s">
        <v>481</v>
      </c>
      <c r="E56" s="4" t="s">
        <v>489</v>
      </c>
    </row>
    <row r="57" spans="1:9">
      <c r="A57" s="4" t="s">
        <v>497</v>
      </c>
    </row>
    <row r="58" spans="1:9">
      <c r="A58" s="3" t="s">
        <v>438</v>
      </c>
    </row>
    <row r="59" spans="1:9">
      <c r="A59" s="4" t="s">
        <v>481</v>
      </c>
      <c r="E59" s="4" t="s">
        <v>489</v>
      </c>
    </row>
    <row r="60" spans="1:9">
      <c r="A60" s="4" t="s">
        <v>498</v>
      </c>
    </row>
    <row r="61" spans="1:9">
      <c r="A61" s="3" t="s">
        <v>438</v>
      </c>
    </row>
    <row r="62" spans="1:9">
      <c r="A62" s="4" t="s">
        <v>479</v>
      </c>
      <c r="B62" s="4" t="s">
        <v>77</v>
      </c>
      <c r="D62" s="5" t="n">
        <v>31368</v>
      </c>
    </row>
    <row r="63" spans="1:9">
      <c r="A63" s="4" t="s">
        <v>476</v>
      </c>
      <c r="D63" s="8" t="n">
        <v>20.4</v>
      </c>
    </row>
    <row r="64" spans="1:9">
      <c r="A64" s="4" t="s">
        <v>477</v>
      </c>
      <c r="H64" s="5" t="n">
        <v>31368</v>
      </c>
    </row>
    <row r="65" spans="1:9">
      <c r="A65" s="4" t="s">
        <v>499</v>
      </c>
    </row>
    <row r="66" spans="1:9">
      <c r="A66" s="3" t="s">
        <v>438</v>
      </c>
    </row>
    <row r="67" spans="1:9">
      <c r="A67" s="4" t="s">
        <v>481</v>
      </c>
      <c r="D67" s="4" t="s">
        <v>374</v>
      </c>
    </row>
    <row r="68" spans="1:9">
      <c r="A68" s="4" t="s">
        <v>500</v>
      </c>
    </row>
    <row r="69" spans="1:9">
      <c r="A69" s="3" t="s">
        <v>438</v>
      </c>
    </row>
    <row r="70" spans="1:9">
      <c r="A70" s="4" t="s">
        <v>479</v>
      </c>
      <c r="B70" s="4" t="s">
        <v>77</v>
      </c>
      <c r="C70" s="5" t="n">
        <v>259957</v>
      </c>
    </row>
    <row r="71" spans="1:9">
      <c r="A71" s="4" t="s">
        <v>476</v>
      </c>
      <c r="C71" s="8" t="n">
        <v>19.91</v>
      </c>
    </row>
    <row r="72" spans="1:9">
      <c r="A72" s="4" t="s">
        <v>477</v>
      </c>
      <c r="H72" s="5" t="n">
        <v>204699</v>
      </c>
    </row>
    <row r="73" spans="1:9">
      <c r="A73" s="4" t="s">
        <v>501</v>
      </c>
    </row>
    <row r="74" spans="1:9">
      <c r="A74" s="3" t="s">
        <v>438</v>
      </c>
    </row>
    <row r="75" spans="1:9">
      <c r="A75" s="4" t="s">
        <v>481</v>
      </c>
      <c r="C75" s="4" t="s">
        <v>489</v>
      </c>
    </row>
    <row r="76" spans="1:9">
      <c r="A76" s="4" t="s">
        <v>502</v>
      </c>
    </row>
    <row r="77" spans="1:9">
      <c r="A77" s="3" t="s">
        <v>438</v>
      </c>
    </row>
    <row r="78" spans="1:9">
      <c r="A78" s="4" t="s">
        <v>481</v>
      </c>
      <c r="C78" s="4" t="s">
        <v>489</v>
      </c>
    </row>
    <row r="79" spans="1:9">
      <c r="A79" s="4" t="s">
        <v>503</v>
      </c>
    </row>
    <row r="80" spans="1:9">
      <c r="A80" s="3" t="s">
        <v>438</v>
      </c>
    </row>
    <row r="81" spans="1:9">
      <c r="A81" s="4" t="s">
        <v>481</v>
      </c>
      <c r="C81" s="4" t="s">
        <v>489</v>
      </c>
    </row>
    <row r="82" spans="1:9">
      <c r="A82" s="4" t="s">
        <v>504</v>
      </c>
    </row>
    <row r="83" spans="1:9">
      <c r="A83" s="3" t="s">
        <v>438</v>
      </c>
    </row>
    <row r="84" spans="1:9">
      <c r="A84" s="4" t="s">
        <v>481</v>
      </c>
      <c r="C84" s="4" t="s">
        <v>489</v>
      </c>
    </row>
    <row r="85" spans="1:9">
      <c r="A85" s="4" t="s">
        <v>505</v>
      </c>
    </row>
    <row r="86" spans="1:9">
      <c r="A86" s="3" t="s">
        <v>438</v>
      </c>
    </row>
    <row r="87" spans="1:9">
      <c r="A87" s="4" t="s">
        <v>479</v>
      </c>
      <c r="B87" s="4" t="s">
        <v>77</v>
      </c>
      <c r="E87" s="5" t="n">
        <v>0</v>
      </c>
    </row>
    <row r="88" spans="1:9">
      <c r="A88" s="4" t="s">
        <v>476</v>
      </c>
      <c r="E88" s="8" t="n">
        <v>18.42</v>
      </c>
    </row>
    <row r="89" spans="1:9">
      <c r="A89" s="4" t="s">
        <v>477</v>
      </c>
      <c r="B89" s="4" t="s">
        <v>303</v>
      </c>
      <c r="H89" s="5" t="n">
        <v>310944</v>
      </c>
    </row>
    <row r="90" spans="1:9">
      <c r="A90" s="4" t="s">
        <v>506</v>
      </c>
    </row>
    <row r="91" spans="1:9">
      <c r="A91" s="3" t="s">
        <v>438</v>
      </c>
    </row>
    <row r="92" spans="1:9">
      <c r="A92" s="4" t="s">
        <v>479</v>
      </c>
      <c r="B92" s="4" t="s">
        <v>77</v>
      </c>
      <c r="C92" s="5" t="n">
        <v>0</v>
      </c>
    </row>
    <row r="93" spans="1:9">
      <c r="A93" s="4" t="s">
        <v>476</v>
      </c>
      <c r="C93" s="8" t="n">
        <v>23.02</v>
      </c>
    </row>
    <row r="94" spans="1:9">
      <c r="A94" s="4" t="s">
        <v>477</v>
      </c>
      <c r="B94" s="4" t="s">
        <v>303</v>
      </c>
      <c r="H94" s="5" t="n">
        <v>127209</v>
      </c>
    </row>
    <row r="95" spans="1:9"/>
    <row r="96" spans="1:9">
      <c r="A96" s="4" t="s">
        <v>77</v>
      </c>
      <c r="B96" s="4" t="s">
        <v>507</v>
      </c>
    </row>
    <row r="97" spans="1:9">
      <c r="A97" s="4" t="s">
        <v>303</v>
      </c>
      <c r="B97" s="4" t="s">
        <v>508</v>
      </c>
    </row>
  </sheetData>
  <mergeCells count="4">
    <mergeCell ref="A1:B1"/>
    <mergeCell ref="A95:H95"/>
    <mergeCell ref="B96:H96"/>
    <mergeCell ref="B97:H9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09</v>
      </c>
      <c r="B1" s="2" t="s">
        <v>1</v>
      </c>
    </row>
    <row r="2" spans="1:4">
      <c r="B2" s="2" t="s">
        <v>2</v>
      </c>
      <c r="C2" s="2" t="s">
        <v>83</v>
      </c>
      <c r="D2" s="2" t="s">
        <v>23</v>
      </c>
    </row>
    <row r="3" spans="1:4">
      <c r="A3" s="3" t="s">
        <v>206</v>
      </c>
    </row>
    <row r="4" spans="1:4">
      <c r="A4" s="4" t="s">
        <v>510</v>
      </c>
      <c r="B4" s="5" t="n">
        <v>145286930</v>
      </c>
      <c r="C4" s="5" t="n">
        <v>145276476</v>
      </c>
    </row>
    <row r="5" spans="1:4">
      <c r="A5" s="4" t="s">
        <v>511</v>
      </c>
      <c r="B5" s="5" t="n">
        <v>546000</v>
      </c>
      <c r="C5" s="5" t="n">
        <v>515000</v>
      </c>
    </row>
    <row r="6" spans="1:4">
      <c r="A6" s="4" t="s">
        <v>108</v>
      </c>
      <c r="B6" s="5" t="n">
        <v>145833488</v>
      </c>
      <c r="C6" s="5" t="n">
        <v>145791365</v>
      </c>
    </row>
    <row r="7" spans="1:4">
      <c r="A7" s="4" t="s">
        <v>73</v>
      </c>
      <c r="B7" s="5" t="n">
        <v>145319847</v>
      </c>
      <c r="D7" s="5" t="n">
        <v>145235313</v>
      </c>
    </row>
    <row r="8" spans="1:4">
      <c r="A8" s="4" t="s">
        <v>74</v>
      </c>
      <c r="B8" s="5" t="n">
        <v>145319847</v>
      </c>
      <c r="C8" s="5" t="n">
        <v>145235000</v>
      </c>
      <c r="D8" s="5" t="n">
        <v>1452353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23</v>
      </c>
      <c r="D1" s="2" t="s">
        <v>83</v>
      </c>
      <c r="E1" s="2" t="s">
        <v>513</v>
      </c>
    </row>
    <row r="2" spans="1:5">
      <c r="A2" s="3" t="s">
        <v>24</v>
      </c>
    </row>
    <row r="3" spans="1:5">
      <c r="A3" s="4" t="s">
        <v>25</v>
      </c>
      <c r="B3" s="7" t="n">
        <v>617138</v>
      </c>
      <c r="C3" s="7" t="n">
        <v>617138</v>
      </c>
    </row>
    <row r="4" spans="1:5">
      <c r="A4" s="4" t="s">
        <v>514</v>
      </c>
      <c r="B4" s="5" t="n">
        <v>2765857</v>
      </c>
      <c r="C4" s="5" t="n">
        <v>2754106</v>
      </c>
    </row>
    <row r="5" spans="1:5">
      <c r="A5" s="4" t="s">
        <v>515</v>
      </c>
      <c r="B5" s="5" t="n">
        <v>91932</v>
      </c>
      <c r="C5" s="5" t="n">
        <v>99695</v>
      </c>
    </row>
    <row r="6" spans="1:5">
      <c r="A6" s="4" t="s">
        <v>28</v>
      </c>
      <c r="B6" s="5" t="n">
        <v>19165</v>
      </c>
      <c r="C6" s="5" t="n">
        <v>34814</v>
      </c>
    </row>
    <row r="7" spans="1:5">
      <c r="A7" s="4" t="s">
        <v>29</v>
      </c>
      <c r="B7" s="5" t="n">
        <v>225071</v>
      </c>
      <c r="C7" s="5" t="n">
        <v>225939</v>
      </c>
    </row>
    <row r="8" spans="1:5">
      <c r="A8" s="4" t="s">
        <v>30</v>
      </c>
      <c r="B8" s="5" t="n">
        <v>3719163</v>
      </c>
      <c r="C8" s="5" t="n">
        <v>3731692</v>
      </c>
    </row>
    <row r="9" spans="1:5">
      <c r="A9" s="4" t="s">
        <v>31</v>
      </c>
      <c r="B9" s="5" t="n">
        <v>7654</v>
      </c>
      <c r="C9" s="5" t="n">
        <v>7360</v>
      </c>
    </row>
    <row r="10" spans="1:5">
      <c r="A10" s="4" t="s">
        <v>32</v>
      </c>
      <c r="B10" s="5" t="n">
        <v>6808</v>
      </c>
      <c r="C10" s="5" t="n">
        <v>6992</v>
      </c>
      <c r="D10" s="7" t="n">
        <v>4732</v>
      </c>
      <c r="E10" s="7" t="n">
        <v>5441</v>
      </c>
    </row>
    <row r="11" spans="1:5">
      <c r="A11" s="4" t="s">
        <v>516</v>
      </c>
      <c r="B11" s="5" t="n">
        <v>195888</v>
      </c>
      <c r="C11" s="5" t="n">
        <v>190283</v>
      </c>
    </row>
    <row r="12" spans="1:5">
      <c r="A12" s="4" t="s">
        <v>517</v>
      </c>
      <c r="B12" s="5" t="n">
        <v>0</v>
      </c>
      <c r="C12" s="5" t="n">
        <v>0</v>
      </c>
    </row>
    <row r="13" spans="1:5">
      <c r="A13" s="4" t="s">
        <v>518</v>
      </c>
      <c r="B13" s="5" t="n">
        <v>0</v>
      </c>
      <c r="C13" s="5" t="n">
        <v>0</v>
      </c>
    </row>
    <row r="14" spans="1:5">
      <c r="A14" s="4" t="s">
        <v>519</v>
      </c>
      <c r="B14" s="5" t="n">
        <v>0</v>
      </c>
      <c r="C14" s="5" t="n">
        <v>0</v>
      </c>
    </row>
    <row r="15" spans="1:5">
      <c r="A15" s="4" t="s">
        <v>520</v>
      </c>
      <c r="B15" s="5" t="n">
        <v>22829</v>
      </c>
      <c r="C15" s="5" t="n">
        <v>24867</v>
      </c>
    </row>
    <row r="16" spans="1:5">
      <c r="A16" s="4" t="s">
        <v>37</v>
      </c>
      <c r="B16" s="5" t="n">
        <v>98918</v>
      </c>
      <c r="C16" s="5" t="n">
        <v>98918</v>
      </c>
    </row>
    <row r="17" spans="1:5">
      <c r="A17" s="4" t="s">
        <v>521</v>
      </c>
      <c r="B17" s="5" t="n">
        <v>290100</v>
      </c>
      <c r="C17" s="5" t="n">
        <v>298695</v>
      </c>
    </row>
    <row r="18" spans="1:5">
      <c r="A18" s="4" t="s">
        <v>39</v>
      </c>
      <c r="B18" s="5" t="n">
        <v>9380</v>
      </c>
      <c r="C18" s="5" t="n">
        <v>9361</v>
      </c>
    </row>
    <row r="19" spans="1:5">
      <c r="A19" s="4" t="s">
        <v>40</v>
      </c>
      <c r="B19" s="5" t="n">
        <v>4350740</v>
      </c>
      <c r="C19" s="5" t="n">
        <v>4368168</v>
      </c>
    </row>
    <row r="20" spans="1:5">
      <c r="A20" s="3" t="s">
        <v>41</v>
      </c>
    </row>
    <row r="21" spans="1:5">
      <c r="A21" s="4" t="s">
        <v>404</v>
      </c>
      <c r="B21" s="5" t="n">
        <v>2065814</v>
      </c>
      <c r="C21" s="5" t="n">
        <v>2020475</v>
      </c>
    </row>
    <row r="22" spans="1:5">
      <c r="A22" s="4" t="s">
        <v>44</v>
      </c>
      <c r="B22" s="5" t="n">
        <v>116077</v>
      </c>
      <c r="C22" s="5" t="n">
        <v>165410</v>
      </c>
    </row>
    <row r="23" spans="1:5">
      <c r="A23" s="4" t="s">
        <v>522</v>
      </c>
      <c r="B23" s="5" t="n">
        <v>0</v>
      </c>
      <c r="C23" s="5" t="n">
        <v>0</v>
      </c>
    </row>
    <row r="24" spans="1:5">
      <c r="A24" s="4" t="s">
        <v>45</v>
      </c>
      <c r="B24" s="5" t="n">
        <v>30683</v>
      </c>
      <c r="C24" s="5" t="n">
        <v>28406</v>
      </c>
    </row>
    <row r="25" spans="1:5">
      <c r="A25" s="4" t="s">
        <v>523</v>
      </c>
      <c r="B25" s="5" t="n">
        <v>45594</v>
      </c>
      <c r="C25" s="5" t="n">
        <v>48005</v>
      </c>
    </row>
    <row r="26" spans="1:5">
      <c r="A26" s="4" t="s">
        <v>47</v>
      </c>
      <c r="B26" s="5" t="n">
        <v>5475</v>
      </c>
      <c r="C26" s="5" t="n">
        <v>8169</v>
      </c>
    </row>
    <row r="27" spans="1:5">
      <c r="A27" s="4" t="s">
        <v>48</v>
      </c>
      <c r="B27" s="5" t="n">
        <v>2263643</v>
      </c>
      <c r="C27" s="5" t="n">
        <v>2270465</v>
      </c>
    </row>
    <row r="28" spans="1:5">
      <c r="A28" s="3" t="s">
        <v>50</v>
      </c>
    </row>
    <row r="29" spans="1:5">
      <c r="A29" s="4" t="s">
        <v>524</v>
      </c>
      <c r="B29" s="5" t="n">
        <v>1453</v>
      </c>
      <c r="C29" s="5" t="n">
        <v>1452</v>
      </c>
    </row>
    <row r="30" spans="1:5">
      <c r="A30" s="4" t="s">
        <v>54</v>
      </c>
      <c r="B30" s="5" t="n">
        <v>3675575</v>
      </c>
      <c r="C30" s="5" t="n">
        <v>3673128</v>
      </c>
    </row>
    <row r="31" spans="1:5">
      <c r="A31" s="4" t="s">
        <v>55</v>
      </c>
      <c r="B31" s="5" t="n">
        <v>-1596276</v>
      </c>
      <c r="C31" s="5" t="n">
        <v>-1580863</v>
      </c>
    </row>
    <row r="32" spans="1:5">
      <c r="A32" s="4" t="s">
        <v>56</v>
      </c>
      <c r="B32" s="5" t="n">
        <v>4466</v>
      </c>
      <c r="C32" s="5" t="n">
        <v>2104</v>
      </c>
    </row>
    <row r="33" spans="1:5">
      <c r="A33" s="4" t="s">
        <v>57</v>
      </c>
      <c r="B33" s="5" t="n">
        <v>2085218</v>
      </c>
      <c r="C33" s="5" t="n">
        <v>2095821</v>
      </c>
    </row>
    <row r="34" spans="1:5">
      <c r="A34" s="4" t="s">
        <v>58</v>
      </c>
      <c r="B34" s="5" t="n">
        <v>1879</v>
      </c>
      <c r="C34" s="5" t="n">
        <v>1882</v>
      </c>
    </row>
    <row r="35" spans="1:5">
      <c r="A35" s="4" t="s">
        <v>59</v>
      </c>
      <c r="B35" s="5" t="n">
        <v>2087097</v>
      </c>
      <c r="C35" s="5" t="n">
        <v>2097703</v>
      </c>
      <c r="E35" s="5" t="n">
        <v>2123420</v>
      </c>
    </row>
    <row r="36" spans="1:5">
      <c r="A36" s="4" t="s">
        <v>60</v>
      </c>
      <c r="B36" s="5" t="n">
        <v>4350740</v>
      </c>
      <c r="C36" s="5" t="n">
        <v>4368168</v>
      </c>
    </row>
    <row r="37" spans="1:5">
      <c r="A37" s="4" t="s">
        <v>525</v>
      </c>
    </row>
    <row r="38" spans="1:5">
      <c r="A38" s="3" t="s">
        <v>24</v>
      </c>
    </row>
    <row r="39" spans="1:5">
      <c r="A39" s="4" t="s">
        <v>25</v>
      </c>
      <c r="B39" s="5" t="n">
        <v>0</v>
      </c>
      <c r="C39" s="5" t="n">
        <v>0</v>
      </c>
    </row>
    <row r="40" spans="1:5">
      <c r="A40" s="4" t="s">
        <v>514</v>
      </c>
      <c r="B40" s="5" t="n">
        <v>-300</v>
      </c>
      <c r="C40" s="5" t="n">
        <v>-300</v>
      </c>
    </row>
    <row r="41" spans="1:5">
      <c r="A41" s="4" t="s">
        <v>515</v>
      </c>
      <c r="B41" s="5" t="n">
        <v>0</v>
      </c>
      <c r="C41" s="5" t="n">
        <v>0</v>
      </c>
    </row>
    <row r="42" spans="1:5">
      <c r="A42" s="4" t="s">
        <v>28</v>
      </c>
      <c r="B42" s="5" t="n">
        <v>0</v>
      </c>
      <c r="C42" s="5" t="n">
        <v>0</v>
      </c>
    </row>
    <row r="43" spans="1:5">
      <c r="A43" s="4" t="s">
        <v>29</v>
      </c>
      <c r="B43" s="5" t="n">
        <v>0</v>
      </c>
      <c r="C43" s="5" t="n">
        <v>0</v>
      </c>
    </row>
    <row r="44" spans="1:5">
      <c r="A44" s="4" t="s">
        <v>30</v>
      </c>
      <c r="B44" s="5" t="n">
        <v>-300</v>
      </c>
      <c r="C44" s="5" t="n">
        <v>-300</v>
      </c>
    </row>
    <row r="45" spans="1:5">
      <c r="A45" s="4" t="s">
        <v>31</v>
      </c>
      <c r="B45" s="5" t="n">
        <v>0</v>
      </c>
      <c r="C45" s="5" t="n">
        <v>0</v>
      </c>
    </row>
    <row r="46" spans="1:5">
      <c r="A46" s="4" t="s">
        <v>32</v>
      </c>
      <c r="B46" s="5" t="n">
        <v>0</v>
      </c>
      <c r="C46" s="5" t="n">
        <v>0</v>
      </c>
      <c r="D46" s="5" t="n">
        <v>0</v>
      </c>
      <c r="E46" s="5" t="n">
        <v>0</v>
      </c>
    </row>
    <row r="47" spans="1:5">
      <c r="A47" s="4" t="s">
        <v>516</v>
      </c>
      <c r="B47" s="5" t="n">
        <v>0</v>
      </c>
      <c r="C47" s="5" t="n">
        <v>0</v>
      </c>
    </row>
    <row r="48" spans="1:5">
      <c r="A48" s="4" t="s">
        <v>517</v>
      </c>
      <c r="B48" s="5" t="n">
        <v>-7794597</v>
      </c>
      <c r="C48" s="5" t="n">
        <v>-7779751</v>
      </c>
    </row>
    <row r="49" spans="1:5">
      <c r="A49" s="4" t="s">
        <v>518</v>
      </c>
      <c r="B49" s="5" t="n">
        <v>-3600226</v>
      </c>
      <c r="C49" s="5" t="n">
        <v>-3630745</v>
      </c>
    </row>
    <row r="50" spans="1:5">
      <c r="A50" s="4" t="s">
        <v>519</v>
      </c>
      <c r="B50" s="5" t="n">
        <v>-184700</v>
      </c>
      <c r="C50" s="5" t="n">
        <v>-184700</v>
      </c>
    </row>
    <row r="51" spans="1:5">
      <c r="A51" s="4" t="s">
        <v>520</v>
      </c>
      <c r="B51" s="5" t="n">
        <v>-898</v>
      </c>
      <c r="C51" s="5" t="n">
        <v>-1897</v>
      </c>
    </row>
    <row r="52" spans="1:5">
      <c r="A52" s="4" t="s">
        <v>37</v>
      </c>
      <c r="B52" s="5" t="n">
        <v>0</v>
      </c>
      <c r="C52" s="5" t="n">
        <v>0</v>
      </c>
    </row>
    <row r="53" spans="1:5">
      <c r="A53" s="4" t="s">
        <v>521</v>
      </c>
      <c r="B53" s="5" t="n">
        <v>0</v>
      </c>
      <c r="C53" s="5" t="n">
        <v>0</v>
      </c>
    </row>
    <row r="54" spans="1:5">
      <c r="A54" s="4" t="s">
        <v>39</v>
      </c>
      <c r="B54" s="5" t="n">
        <v>0</v>
      </c>
      <c r="C54" s="5" t="n">
        <v>0</v>
      </c>
    </row>
    <row r="55" spans="1:5">
      <c r="A55" s="4" t="s">
        <v>40</v>
      </c>
      <c r="B55" s="5" t="n">
        <v>-11580721</v>
      </c>
      <c r="C55" s="5" t="n">
        <v>-11597393</v>
      </c>
    </row>
    <row r="56" spans="1:5">
      <c r="A56" s="3" t="s">
        <v>41</v>
      </c>
    </row>
    <row r="57" spans="1:5">
      <c r="A57" s="4" t="s">
        <v>404</v>
      </c>
      <c r="B57" s="5" t="n">
        <v>-184700</v>
      </c>
      <c r="C57" s="5" t="n">
        <v>-184700</v>
      </c>
    </row>
    <row r="58" spans="1:5">
      <c r="A58" s="4" t="s">
        <v>44</v>
      </c>
      <c r="B58" s="5" t="n">
        <v>-898</v>
      </c>
      <c r="C58" s="5" t="n">
        <v>-1897</v>
      </c>
    </row>
    <row r="59" spans="1:5">
      <c r="A59" s="4" t="s">
        <v>522</v>
      </c>
      <c r="B59" s="5" t="n">
        <v>-7892852</v>
      </c>
      <c r="C59" s="5" t="n">
        <v>-7878007</v>
      </c>
    </row>
    <row r="60" spans="1:5">
      <c r="A60" s="4" t="s">
        <v>45</v>
      </c>
      <c r="B60" s="5" t="n">
        <v>0</v>
      </c>
      <c r="C60" s="5" t="n">
        <v>0</v>
      </c>
    </row>
    <row r="61" spans="1:5">
      <c r="A61" s="4" t="s">
        <v>523</v>
      </c>
      <c r="B61" s="5" t="n">
        <v>0</v>
      </c>
      <c r="C61" s="5" t="n">
        <v>0</v>
      </c>
    </row>
    <row r="62" spans="1:5">
      <c r="A62" s="4" t="s">
        <v>47</v>
      </c>
      <c r="B62" s="5" t="n">
        <v>0</v>
      </c>
      <c r="C62" s="5" t="n">
        <v>0</v>
      </c>
    </row>
    <row r="63" spans="1:5">
      <c r="A63" s="4" t="s">
        <v>48</v>
      </c>
      <c r="B63" s="5" t="n">
        <v>-8078450</v>
      </c>
      <c r="C63" s="5" t="n">
        <v>-8064604</v>
      </c>
    </row>
    <row r="64" spans="1:5">
      <c r="A64" s="3" t="s">
        <v>50</v>
      </c>
    </row>
    <row r="65" spans="1:5">
      <c r="A65" s="4" t="s">
        <v>524</v>
      </c>
      <c r="B65" s="5" t="n">
        <v>0</v>
      </c>
      <c r="C65" s="5" t="n">
        <v>0</v>
      </c>
    </row>
    <row r="66" spans="1:5">
      <c r="A66" s="4" t="s">
        <v>54</v>
      </c>
      <c r="B66" s="5" t="n">
        <v>-3600226</v>
      </c>
      <c r="C66" s="5" t="n">
        <v>-3630745</v>
      </c>
    </row>
    <row r="67" spans="1:5">
      <c r="A67" s="4" t="s">
        <v>55</v>
      </c>
      <c r="B67" s="5" t="n">
        <v>97955</v>
      </c>
      <c r="C67" s="5" t="n">
        <v>97956</v>
      </c>
    </row>
    <row r="68" spans="1:5">
      <c r="A68" s="4" t="s">
        <v>56</v>
      </c>
      <c r="B68" s="5" t="n">
        <v>0</v>
      </c>
      <c r="C68" s="5" t="n">
        <v>0</v>
      </c>
    </row>
    <row r="69" spans="1:5">
      <c r="A69" s="4" t="s">
        <v>57</v>
      </c>
      <c r="B69" s="5" t="n">
        <v>-3502271</v>
      </c>
      <c r="C69" s="5" t="n">
        <v>-3532789</v>
      </c>
    </row>
    <row r="70" spans="1:5">
      <c r="A70" s="4" t="s">
        <v>58</v>
      </c>
      <c r="B70" s="5" t="n">
        <v>0</v>
      </c>
      <c r="C70" s="5" t="n">
        <v>0</v>
      </c>
    </row>
    <row r="71" spans="1:5">
      <c r="A71" s="4" t="s">
        <v>59</v>
      </c>
      <c r="B71" s="5" t="n">
        <v>-3502271</v>
      </c>
      <c r="C71" s="5" t="n">
        <v>-3532789</v>
      </c>
    </row>
    <row r="72" spans="1:5">
      <c r="A72" s="4" t="s">
        <v>60</v>
      </c>
      <c r="B72" s="5" t="n">
        <v>-11580721</v>
      </c>
      <c r="C72" s="5" t="n">
        <v>-11597393</v>
      </c>
    </row>
    <row r="73" spans="1:5">
      <c r="A73" s="4" t="s">
        <v>526</v>
      </c>
    </row>
    <row r="74" spans="1:5">
      <c r="A74" s="3" t="s">
        <v>24</v>
      </c>
    </row>
    <row r="75" spans="1:5">
      <c r="A75" s="4" t="s">
        <v>25</v>
      </c>
      <c r="B75" s="5" t="n">
        <v>46133</v>
      </c>
      <c r="C75" s="5" t="n">
        <v>46133</v>
      </c>
    </row>
    <row r="76" spans="1:5">
      <c r="A76" s="4" t="s">
        <v>514</v>
      </c>
      <c r="B76" s="5" t="n">
        <v>224818</v>
      </c>
      <c r="C76" s="5" t="n">
        <v>228194</v>
      </c>
    </row>
    <row r="77" spans="1:5">
      <c r="A77" s="4" t="s">
        <v>515</v>
      </c>
      <c r="B77" s="5" t="n">
        <v>589</v>
      </c>
      <c r="C77" s="5" t="n">
        <v>725</v>
      </c>
    </row>
    <row r="78" spans="1:5">
      <c r="A78" s="4" t="s">
        <v>28</v>
      </c>
      <c r="B78" s="5" t="n">
        <v>681</v>
      </c>
      <c r="C78" s="5" t="n">
        <v>145</v>
      </c>
    </row>
    <row r="79" spans="1:5">
      <c r="A79" s="4" t="s">
        <v>29</v>
      </c>
      <c r="B79" s="5" t="n">
        <v>0</v>
      </c>
      <c r="C79" s="5" t="n">
        <v>0</v>
      </c>
    </row>
    <row r="80" spans="1:5">
      <c r="A80" s="4" t="s">
        <v>30</v>
      </c>
      <c r="B80" s="5" t="n">
        <v>272221</v>
      </c>
      <c r="C80" s="5" t="n">
        <v>275197</v>
      </c>
    </row>
    <row r="81" spans="1:5">
      <c r="A81" s="4" t="s">
        <v>31</v>
      </c>
      <c r="B81" s="5" t="n">
        <v>7654</v>
      </c>
      <c r="C81" s="5" t="n">
        <v>7360</v>
      </c>
    </row>
    <row r="82" spans="1:5">
      <c r="A82" s="4" t="s">
        <v>32</v>
      </c>
      <c r="B82" s="5" t="n">
        <v>3705</v>
      </c>
      <c r="C82" s="5" t="n">
        <v>3674</v>
      </c>
      <c r="D82" s="5" t="n">
        <v>1481</v>
      </c>
      <c r="E82" s="5" t="n">
        <v>2174</v>
      </c>
    </row>
    <row r="83" spans="1:5">
      <c r="A83" s="4" t="s">
        <v>516</v>
      </c>
      <c r="B83" s="5" t="n">
        <v>19739</v>
      </c>
      <c r="C83" s="5" t="n">
        <v>20159</v>
      </c>
    </row>
    <row r="84" spans="1:5">
      <c r="A84" s="4" t="s">
        <v>517</v>
      </c>
      <c r="B84" s="5" t="n">
        <v>6480484</v>
      </c>
      <c r="C84" s="5" t="n">
        <v>6464135</v>
      </c>
    </row>
    <row r="85" spans="1:5">
      <c r="A85" s="4" t="s">
        <v>518</v>
      </c>
      <c r="B85" s="5" t="n">
        <v>0</v>
      </c>
      <c r="C85" s="5" t="n">
        <v>0</v>
      </c>
    </row>
    <row r="86" spans="1:5">
      <c r="A86" s="4" t="s">
        <v>519</v>
      </c>
      <c r="B86" s="5" t="n">
        <v>88910</v>
      </c>
      <c r="C86" s="5" t="n">
        <v>88910</v>
      </c>
    </row>
    <row r="87" spans="1:5">
      <c r="A87" s="4" t="s">
        <v>520</v>
      </c>
      <c r="B87" s="5" t="n">
        <v>4262</v>
      </c>
      <c r="C87" s="5" t="n">
        <v>6189</v>
      </c>
    </row>
    <row r="88" spans="1:5">
      <c r="A88" s="4" t="s">
        <v>37</v>
      </c>
      <c r="B88" s="5" t="n">
        <v>98918</v>
      </c>
      <c r="C88" s="5" t="n">
        <v>98918</v>
      </c>
    </row>
    <row r="89" spans="1:5">
      <c r="A89" s="4" t="s">
        <v>521</v>
      </c>
      <c r="B89" s="5" t="n">
        <v>16037</v>
      </c>
      <c r="C89" s="5" t="n">
        <v>16550</v>
      </c>
    </row>
    <row r="90" spans="1:5">
      <c r="A90" s="4" t="s">
        <v>39</v>
      </c>
      <c r="B90" s="5" t="n">
        <v>0</v>
      </c>
      <c r="C90" s="5" t="n">
        <v>0</v>
      </c>
    </row>
    <row r="91" spans="1:5">
      <c r="A91" s="4" t="s">
        <v>40</v>
      </c>
      <c r="B91" s="5" t="n">
        <v>6991930</v>
      </c>
      <c r="C91" s="5" t="n">
        <v>6981092</v>
      </c>
    </row>
    <row r="92" spans="1:5">
      <c r="A92" s="3" t="s">
        <v>41</v>
      </c>
    </row>
    <row r="93" spans="1:5">
      <c r="A93" s="4" t="s">
        <v>404</v>
      </c>
      <c r="B93" s="5" t="n">
        <v>1747549</v>
      </c>
      <c r="C93" s="5" t="n">
        <v>1701933</v>
      </c>
    </row>
    <row r="94" spans="1:5">
      <c r="A94" s="4" t="s">
        <v>44</v>
      </c>
      <c r="B94" s="5" t="n">
        <v>14957</v>
      </c>
      <c r="C94" s="5" t="n">
        <v>17365</v>
      </c>
    </row>
    <row r="95" spans="1:5">
      <c r="A95" s="4" t="s">
        <v>522</v>
      </c>
      <c r="B95" s="5" t="n">
        <v>717103</v>
      </c>
      <c r="C95" s="5" t="n">
        <v>708340</v>
      </c>
    </row>
    <row r="96" spans="1:5">
      <c r="A96" s="4" t="s">
        <v>45</v>
      </c>
      <c r="B96" s="5" t="n">
        <v>4585</v>
      </c>
      <c r="C96" s="5" t="n">
        <v>5206</v>
      </c>
    </row>
    <row r="97" spans="1:5">
      <c r="A97" s="4" t="s">
        <v>523</v>
      </c>
      <c r="B97" s="5" t="n">
        <v>0</v>
      </c>
      <c r="C97" s="5" t="n">
        <v>0</v>
      </c>
    </row>
    <row r="98" spans="1:5">
      <c r="A98" s="4" t="s">
        <v>47</v>
      </c>
      <c r="B98" s="5" t="n">
        <v>5475</v>
      </c>
      <c r="C98" s="5" t="n">
        <v>8169</v>
      </c>
    </row>
    <row r="99" spans="1:5">
      <c r="A99" s="4" t="s">
        <v>48</v>
      </c>
      <c r="B99" s="5" t="n">
        <v>2489669</v>
      </c>
      <c r="C99" s="5" t="n">
        <v>2441013</v>
      </c>
    </row>
    <row r="100" spans="1:5">
      <c r="A100" s="3" t="s">
        <v>50</v>
      </c>
    </row>
    <row r="101" spans="1:5">
      <c r="A101" s="4" t="s">
        <v>524</v>
      </c>
      <c r="B101" s="5" t="n">
        <v>0</v>
      </c>
      <c r="C101" s="5" t="n">
        <v>0</v>
      </c>
    </row>
    <row r="102" spans="1:5">
      <c r="A102" s="4" t="s">
        <v>54</v>
      </c>
      <c r="B102" s="5" t="n">
        <v>3596047</v>
      </c>
      <c r="C102" s="5" t="n">
        <v>3626564</v>
      </c>
    </row>
    <row r="103" spans="1:5">
      <c r="A103" s="4" t="s">
        <v>55</v>
      </c>
      <c r="B103" s="5" t="n">
        <v>901748</v>
      </c>
      <c r="C103" s="5" t="n">
        <v>911411</v>
      </c>
    </row>
    <row r="104" spans="1:5">
      <c r="A104" s="4" t="s">
        <v>56</v>
      </c>
      <c r="B104" s="5" t="n">
        <v>4466</v>
      </c>
      <c r="C104" s="5" t="n">
        <v>2104</v>
      </c>
    </row>
    <row r="105" spans="1:5">
      <c r="A105" s="4" t="s">
        <v>57</v>
      </c>
      <c r="B105" s="5" t="n">
        <v>4502261</v>
      </c>
      <c r="C105" s="5" t="n">
        <v>4540079</v>
      </c>
    </row>
    <row r="106" spans="1:5">
      <c r="A106" s="4" t="s">
        <v>58</v>
      </c>
      <c r="B106" s="5" t="n">
        <v>0</v>
      </c>
      <c r="C106" s="5" t="n">
        <v>0</v>
      </c>
    </row>
    <row r="107" spans="1:5">
      <c r="A107" s="4" t="s">
        <v>59</v>
      </c>
      <c r="B107" s="5" t="n">
        <v>4502261</v>
      </c>
      <c r="C107" s="5" t="n">
        <v>4540079</v>
      </c>
    </row>
    <row r="108" spans="1:5">
      <c r="A108" s="4" t="s">
        <v>60</v>
      </c>
      <c r="B108" s="5" t="n">
        <v>6991930</v>
      </c>
      <c r="C108" s="5" t="n">
        <v>6981092</v>
      </c>
    </row>
    <row r="109" spans="1:5">
      <c r="A109" s="4" t="s">
        <v>527</v>
      </c>
    </row>
    <row r="110" spans="1:5">
      <c r="A110" s="3" t="s">
        <v>24</v>
      </c>
    </row>
    <row r="111" spans="1:5">
      <c r="A111" s="4" t="s">
        <v>25</v>
      </c>
      <c r="B111" s="5" t="n">
        <v>0</v>
      </c>
      <c r="C111" s="5" t="n">
        <v>0</v>
      </c>
    </row>
    <row r="112" spans="1:5">
      <c r="A112" s="4" t="s">
        <v>514</v>
      </c>
      <c r="B112" s="5" t="n">
        <v>0</v>
      </c>
      <c r="C112" s="5" t="n">
        <v>0</v>
      </c>
    </row>
    <row r="113" spans="1:5">
      <c r="A113" s="4" t="s">
        <v>515</v>
      </c>
      <c r="B113" s="5" t="n">
        <v>0</v>
      </c>
      <c r="C113" s="5" t="n">
        <v>0</v>
      </c>
    </row>
    <row r="114" spans="1:5">
      <c r="A114" s="4" t="s">
        <v>28</v>
      </c>
      <c r="B114" s="5" t="n">
        <v>0</v>
      </c>
      <c r="C114" s="5" t="n">
        <v>0</v>
      </c>
    </row>
    <row r="115" spans="1:5">
      <c r="A115" s="4" t="s">
        <v>29</v>
      </c>
      <c r="B115" s="5" t="n">
        <v>0</v>
      </c>
      <c r="C115" s="5" t="n">
        <v>0</v>
      </c>
    </row>
    <row r="116" spans="1:5">
      <c r="A116" s="4" t="s">
        <v>30</v>
      </c>
      <c r="B116" s="5" t="n">
        <v>0</v>
      </c>
      <c r="C116" s="5" t="n">
        <v>0</v>
      </c>
    </row>
    <row r="117" spans="1:5">
      <c r="A117" s="4" t="s">
        <v>31</v>
      </c>
      <c r="B117" s="5" t="n">
        <v>0</v>
      </c>
      <c r="C117" s="5" t="n">
        <v>0</v>
      </c>
    </row>
    <row r="118" spans="1:5">
      <c r="A118" s="4" t="s">
        <v>32</v>
      </c>
      <c r="B118" s="5" t="n">
        <v>150</v>
      </c>
      <c r="C118" s="5" t="n">
        <v>150</v>
      </c>
      <c r="D118" s="5" t="n">
        <v>150</v>
      </c>
      <c r="E118" s="5" t="n">
        <v>150</v>
      </c>
    </row>
    <row r="119" spans="1:5">
      <c r="A119" s="4" t="s">
        <v>516</v>
      </c>
      <c r="B119" s="5" t="n">
        <v>0</v>
      </c>
      <c r="C119" s="5" t="n">
        <v>0</v>
      </c>
    </row>
    <row r="120" spans="1:5">
      <c r="A120" s="4" t="s">
        <v>517</v>
      </c>
      <c r="B120" s="5" t="n">
        <v>1314113</v>
      </c>
      <c r="C120" s="5" t="n">
        <v>1315616</v>
      </c>
    </row>
    <row r="121" spans="1:5">
      <c r="A121" s="4" t="s">
        <v>518</v>
      </c>
      <c r="B121" s="5" t="n">
        <v>3600047</v>
      </c>
      <c r="C121" s="5" t="n">
        <v>3630564</v>
      </c>
    </row>
    <row r="122" spans="1:5">
      <c r="A122" s="4" t="s">
        <v>519</v>
      </c>
      <c r="B122" s="5" t="n">
        <v>0</v>
      </c>
      <c r="C122" s="5" t="n">
        <v>0</v>
      </c>
    </row>
    <row r="123" spans="1:5">
      <c r="A123" s="4" t="s">
        <v>520</v>
      </c>
      <c r="B123" s="5" t="n">
        <v>-39</v>
      </c>
      <c r="C123" s="5" t="n">
        <v>0</v>
      </c>
    </row>
    <row r="124" spans="1:5">
      <c r="A124" s="4" t="s">
        <v>37</v>
      </c>
      <c r="B124" s="5" t="n">
        <v>0</v>
      </c>
      <c r="C124" s="5" t="n">
        <v>0</v>
      </c>
    </row>
    <row r="125" spans="1:5">
      <c r="A125" s="4" t="s">
        <v>521</v>
      </c>
      <c r="B125" s="5" t="n">
        <v>0</v>
      </c>
      <c r="C125" s="5" t="n">
        <v>0</v>
      </c>
    </row>
    <row r="126" spans="1:5">
      <c r="A126" s="4" t="s">
        <v>39</v>
      </c>
      <c r="B126" s="5" t="n">
        <v>0</v>
      </c>
      <c r="C126" s="5" t="n">
        <v>0</v>
      </c>
    </row>
    <row r="127" spans="1:5">
      <c r="A127" s="4" t="s">
        <v>40</v>
      </c>
      <c r="B127" s="5" t="n">
        <v>4914271</v>
      </c>
      <c r="C127" s="5" t="n">
        <v>4946330</v>
      </c>
    </row>
    <row r="128" spans="1:5">
      <c r="A128" s="3" t="s">
        <v>41</v>
      </c>
    </row>
    <row r="129" spans="1:5">
      <c r="A129" s="4" t="s">
        <v>404</v>
      </c>
      <c r="B129" s="5" t="n">
        <v>0</v>
      </c>
      <c r="C129" s="5" t="n">
        <v>0</v>
      </c>
    </row>
    <row r="130" spans="1:5">
      <c r="A130" s="4" t="s">
        <v>44</v>
      </c>
      <c r="B130" s="5" t="n">
        <v>760</v>
      </c>
      <c r="C130" s="5" t="n">
        <v>31230</v>
      </c>
    </row>
    <row r="131" spans="1:5">
      <c r="A131" s="4" t="s">
        <v>522</v>
      </c>
      <c r="B131" s="5" t="n">
        <v>5098104</v>
      </c>
      <c r="C131" s="5" t="n">
        <v>5071521</v>
      </c>
    </row>
    <row r="132" spans="1:5">
      <c r="A132" s="4" t="s">
        <v>45</v>
      </c>
      <c r="B132" s="5" t="n">
        <v>0</v>
      </c>
      <c r="C132" s="5" t="n">
        <v>0</v>
      </c>
    </row>
    <row r="133" spans="1:5">
      <c r="A133" s="4" t="s">
        <v>523</v>
      </c>
      <c r="B133" s="5" t="n">
        <v>0</v>
      </c>
      <c r="C133" s="5" t="n">
        <v>0</v>
      </c>
    </row>
    <row r="134" spans="1:5">
      <c r="A134" s="4" t="s">
        <v>47</v>
      </c>
      <c r="B134" s="5" t="n">
        <v>0</v>
      </c>
      <c r="C134" s="5" t="n">
        <v>0</v>
      </c>
    </row>
    <row r="135" spans="1:5">
      <c r="A135" s="4" t="s">
        <v>48</v>
      </c>
      <c r="B135" s="5" t="n">
        <v>5098864</v>
      </c>
      <c r="C135" s="5" t="n">
        <v>5102751</v>
      </c>
    </row>
    <row r="136" spans="1:5">
      <c r="A136" s="3" t="s">
        <v>50</v>
      </c>
    </row>
    <row r="137" spans="1:5">
      <c r="A137" s="4" t="s">
        <v>524</v>
      </c>
      <c r="B137" s="5" t="n">
        <v>1453</v>
      </c>
      <c r="C137" s="5" t="n">
        <v>1452</v>
      </c>
    </row>
    <row r="138" spans="1:5">
      <c r="A138" s="4" t="s">
        <v>54</v>
      </c>
      <c r="B138" s="5" t="n">
        <v>3678447</v>
      </c>
      <c r="C138" s="5" t="n">
        <v>3676000</v>
      </c>
    </row>
    <row r="139" spans="1:5">
      <c r="A139" s="4" t="s">
        <v>55</v>
      </c>
      <c r="B139" s="5" t="n">
        <v>-3864493</v>
      </c>
      <c r="C139" s="5" t="n">
        <v>-3833873</v>
      </c>
    </row>
    <row r="140" spans="1:5">
      <c r="A140" s="4" t="s">
        <v>56</v>
      </c>
      <c r="B140" s="5" t="n">
        <v>0</v>
      </c>
      <c r="C140" s="5" t="n">
        <v>0</v>
      </c>
    </row>
    <row r="141" spans="1:5">
      <c r="A141" s="4" t="s">
        <v>57</v>
      </c>
      <c r="B141" s="5" t="n">
        <v>-184593</v>
      </c>
      <c r="C141" s="5" t="n">
        <v>-156421</v>
      </c>
    </row>
    <row r="142" spans="1:5">
      <c r="A142" s="4" t="s">
        <v>58</v>
      </c>
      <c r="B142" s="5" t="n">
        <v>0</v>
      </c>
      <c r="C142" s="5" t="n">
        <v>0</v>
      </c>
    </row>
    <row r="143" spans="1:5">
      <c r="A143" s="4" t="s">
        <v>59</v>
      </c>
      <c r="B143" s="5" t="n">
        <v>-184593</v>
      </c>
      <c r="C143" s="5" t="n">
        <v>-156421</v>
      </c>
    </row>
    <row r="144" spans="1:5">
      <c r="A144" s="4" t="s">
        <v>60</v>
      </c>
      <c r="B144" s="5" t="n">
        <v>4914271</v>
      </c>
      <c r="C144" s="5" t="n">
        <v>4946330</v>
      </c>
    </row>
    <row r="145" spans="1:5">
      <c r="A145" s="4" t="s">
        <v>528</v>
      </c>
    </row>
    <row r="146" spans="1:5">
      <c r="A146" s="3" t="s">
        <v>24</v>
      </c>
    </row>
    <row r="147" spans="1:5">
      <c r="A147" s="4" t="s">
        <v>25</v>
      </c>
      <c r="B147" s="5" t="n">
        <v>571005</v>
      </c>
      <c r="C147" s="5" t="n">
        <v>571005</v>
      </c>
    </row>
    <row r="148" spans="1:5">
      <c r="A148" s="4" t="s">
        <v>514</v>
      </c>
      <c r="B148" s="5" t="n">
        <v>2541339</v>
      </c>
      <c r="C148" s="5" t="n">
        <v>2526212</v>
      </c>
    </row>
    <row r="149" spans="1:5">
      <c r="A149" s="4" t="s">
        <v>515</v>
      </c>
      <c r="B149" s="5" t="n">
        <v>91343</v>
      </c>
      <c r="C149" s="5" t="n">
        <v>98970</v>
      </c>
    </row>
    <row r="150" spans="1:5">
      <c r="A150" s="4" t="s">
        <v>28</v>
      </c>
      <c r="B150" s="5" t="n">
        <v>18484</v>
      </c>
      <c r="C150" s="5" t="n">
        <v>34669</v>
      </c>
    </row>
    <row r="151" spans="1:5">
      <c r="A151" s="4" t="s">
        <v>29</v>
      </c>
      <c r="B151" s="5" t="n">
        <v>225071</v>
      </c>
      <c r="C151" s="5" t="n">
        <v>225939</v>
      </c>
    </row>
    <row r="152" spans="1:5">
      <c r="A152" s="4" t="s">
        <v>30</v>
      </c>
      <c r="B152" s="5" t="n">
        <v>3447242</v>
      </c>
      <c r="C152" s="5" t="n">
        <v>3456795</v>
      </c>
    </row>
    <row r="153" spans="1:5">
      <c r="A153" s="4" t="s">
        <v>31</v>
      </c>
      <c r="B153" s="5" t="n">
        <v>0</v>
      </c>
      <c r="C153" s="5" t="n">
        <v>0</v>
      </c>
    </row>
    <row r="154" spans="1:5">
      <c r="A154" s="4" t="s">
        <v>32</v>
      </c>
      <c r="B154" s="5" t="n">
        <v>2953</v>
      </c>
      <c r="C154" s="5" t="n">
        <v>3168</v>
      </c>
      <c r="D154" s="7" t="n">
        <v>3101</v>
      </c>
      <c r="E154" s="7" t="n">
        <v>3117</v>
      </c>
    </row>
    <row r="155" spans="1:5">
      <c r="A155" s="4" t="s">
        <v>516</v>
      </c>
      <c r="B155" s="5" t="n">
        <v>176149</v>
      </c>
      <c r="C155" s="5" t="n">
        <v>170124</v>
      </c>
    </row>
    <row r="156" spans="1:5">
      <c r="A156" s="4" t="s">
        <v>517</v>
      </c>
      <c r="B156" s="5" t="n">
        <v>0</v>
      </c>
      <c r="C156" s="5" t="n">
        <v>0</v>
      </c>
    </row>
    <row r="157" spans="1:5">
      <c r="A157" s="4" t="s">
        <v>518</v>
      </c>
      <c r="B157" s="5" t="n">
        <v>179</v>
      </c>
      <c r="C157" s="5" t="n">
        <v>181</v>
      </c>
    </row>
    <row r="158" spans="1:5">
      <c r="A158" s="4" t="s">
        <v>519</v>
      </c>
      <c r="B158" s="5" t="n">
        <v>95790</v>
      </c>
      <c r="C158" s="5" t="n">
        <v>95790</v>
      </c>
    </row>
    <row r="159" spans="1:5">
      <c r="A159" s="4" t="s">
        <v>520</v>
      </c>
      <c r="B159" s="5" t="n">
        <v>19504</v>
      </c>
      <c r="C159" s="5" t="n">
        <v>20575</v>
      </c>
    </row>
    <row r="160" spans="1:5">
      <c r="A160" s="4" t="s">
        <v>37</v>
      </c>
      <c r="B160" s="5" t="n">
        <v>0</v>
      </c>
      <c r="C160" s="5" t="n">
        <v>0</v>
      </c>
    </row>
    <row r="161" spans="1:5">
      <c r="A161" s="4" t="s">
        <v>521</v>
      </c>
      <c r="B161" s="5" t="n">
        <v>274063</v>
      </c>
      <c r="C161" s="5" t="n">
        <v>282145</v>
      </c>
    </row>
    <row r="162" spans="1:5">
      <c r="A162" s="4" t="s">
        <v>39</v>
      </c>
      <c r="B162" s="5" t="n">
        <v>9380</v>
      </c>
      <c r="C162" s="5" t="n">
        <v>9361</v>
      </c>
    </row>
    <row r="163" spans="1:5">
      <c r="A163" s="4" t="s">
        <v>40</v>
      </c>
      <c r="B163" s="5" t="n">
        <v>4025260</v>
      </c>
      <c r="C163" s="5" t="n">
        <v>4038139</v>
      </c>
    </row>
    <row r="164" spans="1:5">
      <c r="A164" s="3" t="s">
        <v>41</v>
      </c>
    </row>
    <row r="165" spans="1:5">
      <c r="A165" s="4" t="s">
        <v>404</v>
      </c>
      <c r="B165" s="5" t="n">
        <v>502965</v>
      </c>
      <c r="C165" s="5" t="n">
        <v>503242</v>
      </c>
    </row>
    <row r="166" spans="1:5">
      <c r="A166" s="4" t="s">
        <v>44</v>
      </c>
      <c r="B166" s="5" t="n">
        <v>101258</v>
      </c>
      <c r="C166" s="5" t="n">
        <v>118712</v>
      </c>
    </row>
    <row r="167" spans="1:5">
      <c r="A167" s="4" t="s">
        <v>522</v>
      </c>
      <c r="B167" s="5" t="n">
        <v>2077645</v>
      </c>
      <c r="C167" s="5" t="n">
        <v>2098146</v>
      </c>
    </row>
    <row r="168" spans="1:5">
      <c r="A168" s="4" t="s">
        <v>45</v>
      </c>
      <c r="B168" s="5" t="n">
        <v>26098</v>
      </c>
      <c r="C168" s="5" t="n">
        <v>23200</v>
      </c>
    </row>
    <row r="169" spans="1:5">
      <c r="A169" s="4" t="s">
        <v>523</v>
      </c>
      <c r="B169" s="5" t="n">
        <v>45594</v>
      </c>
      <c r="C169" s="5" t="n">
        <v>48005</v>
      </c>
    </row>
    <row r="170" spans="1:5">
      <c r="A170" s="4" t="s">
        <v>47</v>
      </c>
      <c r="B170" s="5" t="n">
        <v>0</v>
      </c>
      <c r="C170" s="5" t="n">
        <v>0</v>
      </c>
    </row>
    <row r="171" spans="1:5">
      <c r="A171" s="4" t="s">
        <v>48</v>
      </c>
      <c r="B171" s="5" t="n">
        <v>2753560</v>
      </c>
      <c r="C171" s="5" t="n">
        <v>2791305</v>
      </c>
    </row>
    <row r="172" spans="1:5">
      <c r="A172" s="3" t="s">
        <v>50</v>
      </c>
    </row>
    <row r="173" spans="1:5">
      <c r="A173" s="4" t="s">
        <v>524</v>
      </c>
      <c r="B173" s="5" t="n">
        <v>0</v>
      </c>
      <c r="C173" s="5" t="n">
        <v>0</v>
      </c>
    </row>
    <row r="174" spans="1:5">
      <c r="A174" s="4" t="s">
        <v>54</v>
      </c>
      <c r="B174" s="5" t="n">
        <v>1307</v>
      </c>
      <c r="C174" s="5" t="n">
        <v>1309</v>
      </c>
    </row>
    <row r="175" spans="1:5">
      <c r="A175" s="4" t="s">
        <v>55</v>
      </c>
      <c r="B175" s="5" t="n">
        <v>1268514</v>
      </c>
      <c r="C175" s="5" t="n">
        <v>1243643</v>
      </c>
    </row>
    <row r="176" spans="1:5">
      <c r="A176" s="4" t="s">
        <v>56</v>
      </c>
      <c r="B176" s="5" t="n">
        <v>0</v>
      </c>
      <c r="C176" s="5" t="n">
        <v>0</v>
      </c>
    </row>
    <row r="177" spans="1:5">
      <c r="A177" s="4" t="s">
        <v>57</v>
      </c>
      <c r="B177" s="5" t="n">
        <v>1269821</v>
      </c>
      <c r="C177" s="5" t="n">
        <v>1244952</v>
      </c>
    </row>
    <row r="178" spans="1:5">
      <c r="A178" s="4" t="s">
        <v>58</v>
      </c>
      <c r="B178" s="5" t="n">
        <v>1879</v>
      </c>
      <c r="C178" s="5" t="n">
        <v>1882</v>
      </c>
    </row>
    <row r="179" spans="1:5">
      <c r="A179" s="4" t="s">
        <v>59</v>
      </c>
      <c r="B179" s="5" t="n">
        <v>1271700</v>
      </c>
      <c r="C179" s="5" t="n">
        <v>1246834</v>
      </c>
    </row>
    <row r="180" spans="1:5">
      <c r="A180" s="4" t="s">
        <v>60</v>
      </c>
      <c r="B180" s="7" t="n">
        <v>4025260</v>
      </c>
      <c r="C180" s="7" t="n">
        <v>40381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9</v>
      </c>
      <c r="B1" s="2" t="s">
        <v>1</v>
      </c>
      <c r="D1" s="2" t="s">
        <v>141</v>
      </c>
    </row>
    <row r="2" spans="1:4">
      <c r="B2" s="2" t="s">
        <v>2</v>
      </c>
      <c r="C2" s="2" t="s">
        <v>83</v>
      </c>
      <c r="D2" s="2" t="s">
        <v>23</v>
      </c>
    </row>
    <row r="3" spans="1:4">
      <c r="A3" s="3" t="s">
        <v>84</v>
      </c>
    </row>
    <row r="4" spans="1:4">
      <c r="A4" s="4" t="s">
        <v>85</v>
      </c>
      <c r="B4" s="7" t="n">
        <v>123450</v>
      </c>
      <c r="C4" s="7" t="n">
        <v>114738</v>
      </c>
    </row>
    <row r="5" spans="1:4">
      <c r="A5" s="4" t="s">
        <v>86</v>
      </c>
      <c r="B5" s="5" t="n">
        <v>24500</v>
      </c>
      <c r="C5" s="5" t="n">
        <v>22751</v>
      </c>
    </row>
    <row r="6" spans="1:4">
      <c r="A6" s="4" t="s">
        <v>87</v>
      </c>
      <c r="B6" s="5" t="n">
        <v>513</v>
      </c>
      <c r="C6" s="5" t="n">
        <v>523</v>
      </c>
    </row>
    <row r="7" spans="1:4">
      <c r="A7" s="4" t="s">
        <v>88</v>
      </c>
      <c r="B7" s="5" t="n">
        <v>148463</v>
      </c>
      <c r="C7" s="5" t="n">
        <v>138012</v>
      </c>
    </row>
    <row r="8" spans="1:4">
      <c r="A8" s="3" t="s">
        <v>89</v>
      </c>
    </row>
    <row r="9" spans="1:4">
      <c r="A9" s="4" t="s">
        <v>90</v>
      </c>
      <c r="B9" s="5" t="n">
        <v>55384</v>
      </c>
      <c r="C9" s="5" t="n">
        <v>54279</v>
      </c>
    </row>
    <row r="10" spans="1:4">
      <c r="A10" s="4" t="s">
        <v>91</v>
      </c>
      <c r="B10" s="5" t="n">
        <v>30768</v>
      </c>
      <c r="C10" s="5" t="n">
        <v>31782</v>
      </c>
    </row>
    <row r="11" spans="1:4">
      <c r="A11" s="4" t="s">
        <v>92</v>
      </c>
      <c r="B11" s="5" t="n">
        <v>20415</v>
      </c>
      <c r="C11" s="5" t="n">
        <v>17806</v>
      </c>
    </row>
    <row r="12" spans="1:4">
      <c r="A12" s="4" t="s">
        <v>93</v>
      </c>
      <c r="B12" s="5" t="n">
        <v>8596</v>
      </c>
      <c r="C12" s="5" t="n">
        <v>7773</v>
      </c>
    </row>
    <row r="13" spans="1:4">
      <c r="A13" s="4" t="s">
        <v>94</v>
      </c>
      <c r="B13" s="5" t="n">
        <v>115163</v>
      </c>
      <c r="C13" s="5" t="n">
        <v>111640</v>
      </c>
    </row>
    <row r="14" spans="1:4">
      <c r="A14" s="4" t="s">
        <v>95</v>
      </c>
      <c r="B14" s="5" t="n">
        <v>33300</v>
      </c>
      <c r="C14" s="5" t="n">
        <v>26372</v>
      </c>
    </row>
    <row r="15" spans="1:4">
      <c r="A15" s="3" t="s">
        <v>96</v>
      </c>
    </row>
    <row r="16" spans="1:4">
      <c r="A16" s="4" t="s">
        <v>97</v>
      </c>
      <c r="B16" s="5" t="n">
        <v>-18057</v>
      </c>
      <c r="C16" s="5" t="n">
        <v>-16385</v>
      </c>
    </row>
    <row r="17" spans="1:4">
      <c r="A17" s="4" t="s">
        <v>98</v>
      </c>
      <c r="B17" s="5" t="n">
        <v>-42</v>
      </c>
      <c r="C17" s="5" t="n">
        <v>294</v>
      </c>
    </row>
    <row r="18" spans="1:4">
      <c r="A18" s="4" t="s">
        <v>99</v>
      </c>
      <c r="B18" s="5" t="n">
        <v>-58</v>
      </c>
      <c r="C18" s="5" t="n">
        <v>0</v>
      </c>
    </row>
    <row r="19" spans="1:4">
      <c r="A19" s="4" t="s">
        <v>100</v>
      </c>
      <c r="B19" s="5" t="n">
        <v>11</v>
      </c>
      <c r="C19" s="5" t="n">
        <v>115</v>
      </c>
    </row>
    <row r="20" spans="1:4">
      <c r="A20" s="4" t="s">
        <v>101</v>
      </c>
      <c r="B20" s="5" t="n">
        <v>-53</v>
      </c>
      <c r="C20" s="5" t="n">
        <v>-20</v>
      </c>
    </row>
    <row r="21" spans="1:4">
      <c r="A21" s="4" t="s">
        <v>102</v>
      </c>
      <c r="B21" s="5" t="n">
        <v>15101</v>
      </c>
      <c r="C21" s="5" t="n">
        <v>10376</v>
      </c>
    </row>
    <row r="22" spans="1:4">
      <c r="A22" s="4" t="s">
        <v>103</v>
      </c>
      <c r="B22" s="5" t="n">
        <v>3</v>
      </c>
      <c r="C22" s="5" t="n">
        <v>-4</v>
      </c>
      <c r="D22" s="7" t="n">
        <v>15</v>
      </c>
    </row>
    <row r="23" spans="1:4">
      <c r="A23" s="4" t="s">
        <v>104</v>
      </c>
      <c r="B23" s="5" t="n">
        <v>15104</v>
      </c>
      <c r="C23" s="5" t="n">
        <v>10372</v>
      </c>
      <c r="D23" s="7" t="n">
        <v>99732</v>
      </c>
    </row>
    <row r="24" spans="1:4">
      <c r="A24" s="4" t="s">
        <v>525</v>
      </c>
    </row>
    <row r="25" spans="1:4">
      <c r="A25" s="3" t="s">
        <v>84</v>
      </c>
    </row>
    <row r="26" spans="1:4">
      <c r="A26" s="4" t="s">
        <v>85</v>
      </c>
      <c r="B26" s="5" t="n">
        <v>-458</v>
      </c>
      <c r="C26" s="5" t="n">
        <v>-765</v>
      </c>
    </row>
    <row r="27" spans="1:4">
      <c r="A27" s="4" t="s">
        <v>86</v>
      </c>
      <c r="B27" s="5" t="n">
        <v>-104</v>
      </c>
      <c r="C27" s="5" t="n">
        <v>-93</v>
      </c>
    </row>
    <row r="28" spans="1:4">
      <c r="A28" s="4" t="s">
        <v>87</v>
      </c>
      <c r="B28" s="5" t="n">
        <v>-4111</v>
      </c>
      <c r="C28" s="5" t="n">
        <v>-3794</v>
      </c>
    </row>
    <row r="29" spans="1:4">
      <c r="A29" s="4" t="s">
        <v>88</v>
      </c>
      <c r="B29" s="5" t="n">
        <v>-4673</v>
      </c>
      <c r="C29" s="5" t="n">
        <v>-4652</v>
      </c>
    </row>
    <row r="30" spans="1:4">
      <c r="A30" s="3" t="s">
        <v>89</v>
      </c>
    </row>
    <row r="31" spans="1:4">
      <c r="A31" s="4" t="s">
        <v>90</v>
      </c>
      <c r="B31" s="5" t="n">
        <v>-4673</v>
      </c>
      <c r="C31" s="5" t="n">
        <v>-4679</v>
      </c>
    </row>
    <row r="32" spans="1:4">
      <c r="A32" s="4" t="s">
        <v>91</v>
      </c>
      <c r="B32" s="5" t="n">
        <v>0</v>
      </c>
      <c r="C32" s="5" t="n">
        <v>0</v>
      </c>
    </row>
    <row r="33" spans="1:4">
      <c r="A33" s="4" t="s">
        <v>92</v>
      </c>
      <c r="B33" s="5" t="n">
        <v>0</v>
      </c>
      <c r="C33" s="5" t="n">
        <v>0</v>
      </c>
    </row>
    <row r="34" spans="1:4">
      <c r="A34" s="4" t="s">
        <v>93</v>
      </c>
      <c r="B34" s="5" t="n">
        <v>0</v>
      </c>
      <c r="C34" s="5" t="n">
        <v>-9463</v>
      </c>
    </row>
    <row r="35" spans="1:4">
      <c r="A35" s="4" t="s">
        <v>94</v>
      </c>
      <c r="B35" s="5" t="n">
        <v>-4673</v>
      </c>
      <c r="C35" s="5" t="n">
        <v>-14142</v>
      </c>
    </row>
    <row r="36" spans="1:4">
      <c r="A36" s="4" t="s">
        <v>95</v>
      </c>
      <c r="B36" s="5" t="n">
        <v>0</v>
      </c>
      <c r="C36" s="5" t="n">
        <v>9490</v>
      </c>
    </row>
    <row r="37" spans="1:4">
      <c r="A37" s="3" t="s">
        <v>96</v>
      </c>
    </row>
    <row r="38" spans="1:4">
      <c r="A38" s="4" t="s">
        <v>97</v>
      </c>
      <c r="B38" s="5" t="n">
        <v>3638</v>
      </c>
      <c r="C38" s="5" t="n">
        <v>2543</v>
      </c>
    </row>
    <row r="39" spans="1:4">
      <c r="A39" s="4" t="s">
        <v>98</v>
      </c>
      <c r="B39" s="5" t="n">
        <v>-3638</v>
      </c>
      <c r="C39" s="5" t="n">
        <v>-2543</v>
      </c>
    </row>
    <row r="40" spans="1:4">
      <c r="A40" s="4" t="s">
        <v>99</v>
      </c>
      <c r="B40" s="5" t="n">
        <v>0</v>
      </c>
    </row>
    <row r="41" spans="1:4">
      <c r="A41" s="4" t="s">
        <v>100</v>
      </c>
      <c r="B41" s="5" t="n">
        <v>0</v>
      </c>
      <c r="C41" s="5" t="n">
        <v>0</v>
      </c>
    </row>
    <row r="42" spans="1:4">
      <c r="A42" s="4" t="s">
        <v>101</v>
      </c>
      <c r="B42" s="5" t="n">
        <v>0</v>
      </c>
      <c r="C42" s="5" t="n">
        <v>0</v>
      </c>
    </row>
    <row r="43" spans="1:4">
      <c r="A43" s="4" t="s">
        <v>102</v>
      </c>
      <c r="B43" s="5" t="n">
        <v>0</v>
      </c>
      <c r="C43" s="5" t="n">
        <v>9490</v>
      </c>
    </row>
    <row r="44" spans="1:4">
      <c r="A44" s="4" t="s">
        <v>103</v>
      </c>
      <c r="B44" s="5" t="n">
        <v>0</v>
      </c>
      <c r="C44" s="5" t="n">
        <v>0</v>
      </c>
    </row>
    <row r="45" spans="1:4">
      <c r="A45" s="4" t="s">
        <v>104</v>
      </c>
      <c r="B45" s="5" t="n">
        <v>0</v>
      </c>
      <c r="C45" s="5" t="n">
        <v>9490</v>
      </c>
    </row>
    <row r="46" spans="1:4">
      <c r="A46" s="4" t="s">
        <v>526</v>
      </c>
    </row>
    <row r="47" spans="1:4">
      <c r="A47" s="3" t="s">
        <v>84</v>
      </c>
    </row>
    <row r="48" spans="1:4">
      <c r="A48" s="4" t="s">
        <v>85</v>
      </c>
      <c r="B48" s="5" t="n">
        <v>11424</v>
      </c>
      <c r="C48" s="5" t="n">
        <v>15467</v>
      </c>
    </row>
    <row r="49" spans="1:4">
      <c r="A49" s="4" t="s">
        <v>86</v>
      </c>
      <c r="B49" s="5" t="n">
        <v>3001</v>
      </c>
      <c r="C49" s="5" t="n">
        <v>3272</v>
      </c>
    </row>
    <row r="50" spans="1:4">
      <c r="A50" s="4" t="s">
        <v>87</v>
      </c>
      <c r="B50" s="5" t="n">
        <v>0</v>
      </c>
      <c r="C50" s="5" t="n">
        <v>0</v>
      </c>
    </row>
    <row r="51" spans="1:4">
      <c r="A51" s="4" t="s">
        <v>88</v>
      </c>
      <c r="B51" s="5" t="n">
        <v>14425</v>
      </c>
      <c r="C51" s="5" t="n">
        <v>18739</v>
      </c>
    </row>
    <row r="52" spans="1:4">
      <c r="A52" s="3" t="s">
        <v>89</v>
      </c>
    </row>
    <row r="53" spans="1:4">
      <c r="A53" s="4" t="s">
        <v>90</v>
      </c>
      <c r="B53" s="5" t="n">
        <v>5802</v>
      </c>
      <c r="C53" s="5" t="n">
        <v>8443</v>
      </c>
    </row>
    <row r="54" spans="1:4">
      <c r="A54" s="4" t="s">
        <v>91</v>
      </c>
      <c r="B54" s="5" t="n">
        <v>3463</v>
      </c>
      <c r="C54" s="5" t="n">
        <v>4899</v>
      </c>
    </row>
    <row r="55" spans="1:4">
      <c r="A55" s="4" t="s">
        <v>92</v>
      </c>
      <c r="B55" s="5" t="n">
        <v>856</v>
      </c>
      <c r="C55" s="5" t="n">
        <v>1051</v>
      </c>
    </row>
    <row r="56" spans="1:4">
      <c r="A56" s="4" t="s">
        <v>93</v>
      </c>
      <c r="B56" s="5" t="n">
        <v>1702</v>
      </c>
      <c r="C56" s="5" t="n">
        <v>7509</v>
      </c>
    </row>
    <row r="57" spans="1:4">
      <c r="A57" s="4" t="s">
        <v>94</v>
      </c>
      <c r="B57" s="5" t="n">
        <v>11823</v>
      </c>
      <c r="C57" s="5" t="n">
        <v>21902</v>
      </c>
    </row>
    <row r="58" spans="1:4">
      <c r="A58" s="4" t="s">
        <v>95</v>
      </c>
      <c r="B58" s="5" t="n">
        <v>2602</v>
      </c>
      <c r="C58" s="5" t="n">
        <v>-3163</v>
      </c>
    </row>
    <row r="59" spans="1:4">
      <c r="A59" s="3" t="s">
        <v>96</v>
      </c>
    </row>
    <row r="60" spans="1:4">
      <c r="A60" s="4" t="s">
        <v>97</v>
      </c>
      <c r="B60" s="5" t="n">
        <v>-14444</v>
      </c>
      <c r="C60" s="5" t="n">
        <v>-12190</v>
      </c>
    </row>
    <row r="61" spans="1:4">
      <c r="A61" s="4" t="s">
        <v>98</v>
      </c>
      <c r="B61" s="5" t="n">
        <v>2229</v>
      </c>
      <c r="C61" s="5" t="n">
        <v>2665</v>
      </c>
    </row>
    <row r="62" spans="1:4">
      <c r="A62" s="4" t="s">
        <v>99</v>
      </c>
      <c r="B62" s="5" t="n">
        <v>0</v>
      </c>
    </row>
    <row r="63" spans="1:4">
      <c r="A63" s="4" t="s">
        <v>100</v>
      </c>
      <c r="B63" s="5" t="n">
        <v>11</v>
      </c>
      <c r="C63" s="5" t="n">
        <v>115</v>
      </c>
    </row>
    <row r="64" spans="1:4">
      <c r="A64" s="4" t="s">
        <v>101</v>
      </c>
      <c r="B64" s="5" t="n">
        <v>-61</v>
      </c>
      <c r="C64" s="5" t="n">
        <v>-4</v>
      </c>
    </row>
    <row r="65" spans="1:4">
      <c r="A65" s="4" t="s">
        <v>102</v>
      </c>
      <c r="B65" s="5" t="n">
        <v>-9663</v>
      </c>
      <c r="C65" s="5" t="n">
        <v>-12577</v>
      </c>
    </row>
    <row r="66" spans="1:4">
      <c r="A66" s="4" t="s">
        <v>103</v>
      </c>
      <c r="B66" s="5" t="n">
        <v>0</v>
      </c>
      <c r="C66" s="5" t="n">
        <v>0</v>
      </c>
    </row>
    <row r="67" spans="1:4">
      <c r="A67" s="4" t="s">
        <v>104</v>
      </c>
      <c r="B67" s="5" t="n">
        <v>-9663</v>
      </c>
      <c r="C67" s="5" t="n">
        <v>-12577</v>
      </c>
    </row>
    <row r="68" spans="1:4">
      <c r="A68" s="4" t="s">
        <v>527</v>
      </c>
    </row>
    <row r="69" spans="1:4">
      <c r="A69" s="3" t="s">
        <v>84</v>
      </c>
    </row>
    <row r="70" spans="1:4">
      <c r="A70" s="4" t="s">
        <v>85</v>
      </c>
      <c r="B70" s="5" t="n">
        <v>0</v>
      </c>
      <c r="C70" s="5" t="n">
        <v>0</v>
      </c>
    </row>
    <row r="71" spans="1:4">
      <c r="A71" s="4" t="s">
        <v>86</v>
      </c>
      <c r="B71" s="5" t="n">
        <v>0</v>
      </c>
      <c r="C71" s="5" t="n">
        <v>0</v>
      </c>
    </row>
    <row r="72" spans="1:4">
      <c r="A72" s="4" t="s">
        <v>87</v>
      </c>
      <c r="B72" s="5" t="n">
        <v>0</v>
      </c>
      <c r="C72" s="5" t="n">
        <v>0</v>
      </c>
    </row>
    <row r="73" spans="1:4">
      <c r="A73" s="4" t="s">
        <v>88</v>
      </c>
      <c r="B73" s="5" t="n">
        <v>0</v>
      </c>
      <c r="C73" s="5" t="n">
        <v>0</v>
      </c>
    </row>
    <row r="74" spans="1:4">
      <c r="A74" s="3" t="s">
        <v>89</v>
      </c>
    </row>
    <row r="75" spans="1:4">
      <c r="A75" s="4" t="s">
        <v>90</v>
      </c>
      <c r="B75" s="5" t="n">
        <v>0</v>
      </c>
      <c r="C75" s="5" t="n">
        <v>0</v>
      </c>
    </row>
    <row r="76" spans="1:4">
      <c r="A76" s="4" t="s">
        <v>91</v>
      </c>
      <c r="B76" s="5" t="n">
        <v>0</v>
      </c>
      <c r="C76" s="5" t="n">
        <v>0</v>
      </c>
    </row>
    <row r="77" spans="1:4">
      <c r="A77" s="4" t="s">
        <v>92</v>
      </c>
      <c r="B77" s="5" t="n">
        <v>0</v>
      </c>
      <c r="C77" s="5" t="n">
        <v>0</v>
      </c>
    </row>
    <row r="78" spans="1:4">
      <c r="A78" s="4" t="s">
        <v>93</v>
      </c>
      <c r="B78" s="5" t="n">
        <v>103</v>
      </c>
      <c r="C78" s="5" t="n">
        <v>76</v>
      </c>
    </row>
    <row r="79" spans="1:4">
      <c r="A79" s="4" t="s">
        <v>94</v>
      </c>
      <c r="B79" s="5" t="n">
        <v>103</v>
      </c>
      <c r="C79" s="5" t="n">
        <v>76</v>
      </c>
    </row>
    <row r="80" spans="1:4">
      <c r="A80" s="4" t="s">
        <v>95</v>
      </c>
      <c r="B80" s="5" t="n">
        <v>-103</v>
      </c>
      <c r="C80" s="5" t="n">
        <v>-76</v>
      </c>
    </row>
    <row r="81" spans="1:4">
      <c r="A81" s="3" t="s">
        <v>96</v>
      </c>
    </row>
    <row r="82" spans="1:4">
      <c r="A82" s="4" t="s">
        <v>97</v>
      </c>
      <c r="B82" s="5" t="n">
        <v>0</v>
      </c>
      <c r="C82" s="5" t="n">
        <v>0</v>
      </c>
    </row>
    <row r="83" spans="1:4">
      <c r="A83" s="4" t="s">
        <v>98</v>
      </c>
      <c r="B83" s="5" t="n">
        <v>0</v>
      </c>
      <c r="C83" s="5" t="n">
        <v>0</v>
      </c>
    </row>
    <row r="84" spans="1:4">
      <c r="A84" s="4" t="s">
        <v>99</v>
      </c>
      <c r="B84" s="5" t="n">
        <v>0</v>
      </c>
    </row>
    <row r="85" spans="1:4">
      <c r="A85" s="4" t="s">
        <v>100</v>
      </c>
      <c r="B85" s="5" t="n">
        <v>0</v>
      </c>
      <c r="C85" s="5" t="n">
        <v>0</v>
      </c>
    </row>
    <row r="86" spans="1:4">
      <c r="A86" s="4" t="s">
        <v>101</v>
      </c>
      <c r="B86" s="5" t="n">
        <v>0</v>
      </c>
      <c r="C86" s="5" t="n">
        <v>0</v>
      </c>
    </row>
    <row r="87" spans="1:4">
      <c r="A87" s="4" t="s">
        <v>102</v>
      </c>
      <c r="B87" s="5" t="n">
        <v>-103</v>
      </c>
      <c r="C87" s="5" t="n">
        <v>-76</v>
      </c>
    </row>
    <row r="88" spans="1:4">
      <c r="A88" s="4" t="s">
        <v>103</v>
      </c>
      <c r="B88" s="5" t="n">
        <v>0</v>
      </c>
      <c r="C88" s="5" t="n">
        <v>0</v>
      </c>
    </row>
    <row r="89" spans="1:4">
      <c r="A89" s="4" t="s">
        <v>104</v>
      </c>
      <c r="B89" s="5" t="n">
        <v>-103</v>
      </c>
      <c r="C89" s="5" t="n">
        <v>-76</v>
      </c>
    </row>
    <row r="90" spans="1:4">
      <c r="A90" s="4" t="s">
        <v>528</v>
      </c>
    </row>
    <row r="91" spans="1:4">
      <c r="A91" s="3" t="s">
        <v>84</v>
      </c>
    </row>
    <row r="92" spans="1:4">
      <c r="A92" s="4" t="s">
        <v>85</v>
      </c>
      <c r="B92" s="5" t="n">
        <v>112484</v>
      </c>
      <c r="C92" s="5" t="n">
        <v>100036</v>
      </c>
    </row>
    <row r="93" spans="1:4">
      <c r="A93" s="4" t="s">
        <v>86</v>
      </c>
      <c r="B93" s="5" t="n">
        <v>21603</v>
      </c>
      <c r="C93" s="5" t="n">
        <v>19572</v>
      </c>
    </row>
    <row r="94" spans="1:4">
      <c r="A94" s="4" t="s">
        <v>87</v>
      </c>
      <c r="B94" s="5" t="n">
        <v>4624</v>
      </c>
      <c r="C94" s="5" t="n">
        <v>4317</v>
      </c>
    </row>
    <row r="95" spans="1:4">
      <c r="A95" s="4" t="s">
        <v>88</v>
      </c>
      <c r="B95" s="5" t="n">
        <v>138711</v>
      </c>
      <c r="C95" s="5" t="n">
        <v>123925</v>
      </c>
    </row>
    <row r="96" spans="1:4">
      <c r="A96" s="3" t="s">
        <v>89</v>
      </c>
    </row>
    <row r="97" spans="1:4">
      <c r="A97" s="4" t="s">
        <v>90</v>
      </c>
      <c r="B97" s="5" t="n">
        <v>54255</v>
      </c>
      <c r="C97" s="5" t="n">
        <v>50515</v>
      </c>
    </row>
    <row r="98" spans="1:4">
      <c r="A98" s="4" t="s">
        <v>91</v>
      </c>
      <c r="B98" s="5" t="n">
        <v>27305</v>
      </c>
      <c r="C98" s="5" t="n">
        <v>26883</v>
      </c>
    </row>
    <row r="99" spans="1:4">
      <c r="A99" s="4" t="s">
        <v>92</v>
      </c>
      <c r="B99" s="5" t="n">
        <v>19559</v>
      </c>
      <c r="C99" s="5" t="n">
        <v>16755</v>
      </c>
    </row>
    <row r="100" spans="1:4">
      <c r="A100" s="4" t="s">
        <v>93</v>
      </c>
      <c r="B100" s="5" t="n">
        <v>6791</v>
      </c>
      <c r="C100" s="5" t="n">
        <v>9651</v>
      </c>
    </row>
    <row r="101" spans="1:4">
      <c r="A101" s="4" t="s">
        <v>94</v>
      </c>
      <c r="B101" s="5" t="n">
        <v>107910</v>
      </c>
      <c r="C101" s="5" t="n">
        <v>103804</v>
      </c>
    </row>
    <row r="102" spans="1:4">
      <c r="A102" s="4" t="s">
        <v>95</v>
      </c>
      <c r="B102" s="5" t="n">
        <v>30801</v>
      </c>
      <c r="C102" s="5" t="n">
        <v>20121</v>
      </c>
    </row>
    <row r="103" spans="1:4">
      <c r="A103" s="3" t="s">
        <v>96</v>
      </c>
    </row>
    <row r="104" spans="1:4">
      <c r="A104" s="4" t="s">
        <v>97</v>
      </c>
      <c r="B104" s="5" t="n">
        <v>-7251</v>
      </c>
      <c r="C104" s="5" t="n">
        <v>-6738</v>
      </c>
    </row>
    <row r="105" spans="1:4">
      <c r="A105" s="4" t="s">
        <v>98</v>
      </c>
      <c r="B105" s="5" t="n">
        <v>1367</v>
      </c>
      <c r="C105" s="5" t="n">
        <v>172</v>
      </c>
    </row>
    <row r="106" spans="1:4">
      <c r="A106" s="4" t="s">
        <v>99</v>
      </c>
      <c r="B106" s="5" t="n">
        <v>-58</v>
      </c>
    </row>
    <row r="107" spans="1:4">
      <c r="A107" s="4" t="s">
        <v>100</v>
      </c>
      <c r="B107" s="5" t="n">
        <v>0</v>
      </c>
      <c r="C107" s="5" t="n">
        <v>0</v>
      </c>
    </row>
    <row r="108" spans="1:4">
      <c r="A108" s="4" t="s">
        <v>101</v>
      </c>
      <c r="B108" s="5" t="n">
        <v>8</v>
      </c>
      <c r="C108" s="5" t="n">
        <v>-16</v>
      </c>
    </row>
    <row r="109" spans="1:4">
      <c r="A109" s="4" t="s">
        <v>102</v>
      </c>
      <c r="B109" s="5" t="n">
        <v>24867</v>
      </c>
      <c r="C109" s="5" t="n">
        <v>13539</v>
      </c>
    </row>
    <row r="110" spans="1:4">
      <c r="A110" s="4" t="s">
        <v>103</v>
      </c>
      <c r="B110" s="5" t="n">
        <v>3</v>
      </c>
      <c r="C110" s="5" t="n">
        <v>-4</v>
      </c>
    </row>
    <row r="111" spans="1:4">
      <c r="A111" s="4" t="s">
        <v>104</v>
      </c>
      <c r="B111" s="7" t="n">
        <v>24870</v>
      </c>
      <c r="C111" s="7" t="n">
        <v>135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83</v>
      </c>
    </row>
    <row r="3" spans="1:3">
      <c r="A3" s="3" t="s">
        <v>531</v>
      </c>
    </row>
    <row r="4" spans="1:3">
      <c r="A4" s="4" t="s">
        <v>532</v>
      </c>
      <c r="B4" s="7" t="n">
        <v>50253</v>
      </c>
      <c r="C4" s="7" t="n">
        <v>49708</v>
      </c>
    </row>
    <row r="5" spans="1:3">
      <c r="A5" s="3" t="s">
        <v>159</v>
      </c>
    </row>
    <row r="6" spans="1:3">
      <c r="A6" s="4" t="s">
        <v>533</v>
      </c>
      <c r="B6" s="5" t="n">
        <v>-28203</v>
      </c>
      <c r="C6" s="5" t="n">
        <v>-26537</v>
      </c>
    </row>
    <row r="7" spans="1:3">
      <c r="A7" s="4" t="s">
        <v>534</v>
      </c>
      <c r="C7" s="5" t="n">
        <v>0</v>
      </c>
    </row>
    <row r="8" spans="1:3">
      <c r="A8" s="4" t="s">
        <v>161</v>
      </c>
      <c r="B8" s="5" t="n">
        <v>-64</v>
      </c>
      <c r="C8" s="5" t="n">
        <v>45400</v>
      </c>
    </row>
    <row r="9" spans="1:3">
      <c r="A9" s="4" t="s">
        <v>162</v>
      </c>
      <c r="B9" s="5" t="n">
        <v>-284</v>
      </c>
      <c r="C9" s="5" t="n">
        <v>0</v>
      </c>
    </row>
    <row r="10" spans="1:3">
      <c r="A10" s="4" t="s">
        <v>163</v>
      </c>
      <c r="B10" s="5" t="n">
        <v>-4270</v>
      </c>
      <c r="C10" s="5" t="n">
        <v>-2860</v>
      </c>
    </row>
    <row r="11" spans="1:3">
      <c r="A11" s="4" t="s">
        <v>164</v>
      </c>
      <c r="B11" s="5" t="n">
        <v>-32821</v>
      </c>
      <c r="C11" s="5" t="n">
        <v>16003</v>
      </c>
    </row>
    <row r="12" spans="1:3">
      <c r="A12" s="3" t="s">
        <v>165</v>
      </c>
    </row>
    <row r="13" spans="1:3">
      <c r="A13" s="4" t="s">
        <v>166</v>
      </c>
      <c r="B13" s="5" t="n">
        <v>-63</v>
      </c>
      <c r="C13" s="5" t="n">
        <v>-99</v>
      </c>
    </row>
    <row r="14" spans="1:3">
      <c r="A14" s="4" t="s">
        <v>167</v>
      </c>
      <c r="B14" s="5" t="n">
        <v>100000</v>
      </c>
      <c r="C14" s="5" t="n">
        <v>178000</v>
      </c>
    </row>
    <row r="15" spans="1:3">
      <c r="A15" s="4" t="s">
        <v>168</v>
      </c>
      <c r="B15" s="5" t="n">
        <v>-55345</v>
      </c>
      <c r="C15" s="5" t="n">
        <v>-205262</v>
      </c>
    </row>
    <row r="16" spans="1:3">
      <c r="A16" s="4" t="s">
        <v>535</v>
      </c>
      <c r="C16" s="5" t="n">
        <v>0</v>
      </c>
    </row>
    <row r="17" spans="1:3">
      <c r="A17" s="4" t="s">
        <v>169</v>
      </c>
      <c r="B17" s="5" t="n">
        <v>0</v>
      </c>
      <c r="C17" s="5" t="n">
        <v>-42</v>
      </c>
    </row>
    <row r="18" spans="1:3">
      <c r="A18" s="4" t="s">
        <v>170</v>
      </c>
      <c r="B18" s="5" t="n">
        <v>-1128</v>
      </c>
      <c r="C18" s="5" t="n">
        <v>-541</v>
      </c>
    </row>
    <row r="19" spans="1:3">
      <c r="A19" s="4" t="s">
        <v>171</v>
      </c>
      <c r="B19" s="5" t="n">
        <v>0</v>
      </c>
      <c r="C19" s="5" t="n">
        <v>-7943</v>
      </c>
    </row>
    <row r="20" spans="1:3">
      <c r="A20" s="4" t="s">
        <v>536</v>
      </c>
      <c r="B20" s="5" t="n">
        <v>0</v>
      </c>
      <c r="C20" s="5" t="n">
        <v>0</v>
      </c>
    </row>
    <row r="21" spans="1:3">
      <c r="A21" s="4" t="s">
        <v>172</v>
      </c>
      <c r="B21" s="5" t="n">
        <v>-61080</v>
      </c>
      <c r="C21" s="5" t="n">
        <v>-30533</v>
      </c>
    </row>
    <row r="22" spans="1:3">
      <c r="A22" s="4" t="s">
        <v>173</v>
      </c>
      <c r="B22" s="5" t="n">
        <v>-17616</v>
      </c>
      <c r="C22" s="5" t="n">
        <v>-66420</v>
      </c>
    </row>
    <row r="23" spans="1:3">
      <c r="A23" s="4" t="s">
        <v>174</v>
      </c>
      <c r="B23" s="5" t="n">
        <v>-184</v>
      </c>
      <c r="C23" s="5" t="n">
        <v>-709</v>
      </c>
    </row>
    <row r="24" spans="1:3">
      <c r="A24" s="4" t="s">
        <v>175</v>
      </c>
      <c r="B24" s="5" t="n">
        <v>6992</v>
      </c>
      <c r="C24" s="5" t="n">
        <v>5441</v>
      </c>
    </row>
    <row r="25" spans="1:3">
      <c r="A25" s="4" t="s">
        <v>176</v>
      </c>
      <c r="B25" s="5" t="n">
        <v>6808</v>
      </c>
      <c r="C25" s="5" t="n">
        <v>4732</v>
      </c>
    </row>
    <row r="26" spans="1:3">
      <c r="A26" s="4" t="s">
        <v>525</v>
      </c>
    </row>
    <row r="27" spans="1:3">
      <c r="A27" s="3" t="s">
        <v>531</v>
      </c>
    </row>
    <row r="28" spans="1:3">
      <c r="A28" s="4" t="s">
        <v>532</v>
      </c>
      <c r="B28" s="5" t="n">
        <v>0</v>
      </c>
      <c r="C28" s="5" t="n">
        <v>9490</v>
      </c>
    </row>
    <row r="29" spans="1:3">
      <c r="A29" s="3" t="s">
        <v>159</v>
      </c>
    </row>
    <row r="30" spans="1:3">
      <c r="A30" s="4" t="s">
        <v>533</v>
      </c>
      <c r="B30" s="5" t="n">
        <v>0</v>
      </c>
      <c r="C30" s="5" t="n">
        <v>0</v>
      </c>
    </row>
    <row r="31" spans="1:3">
      <c r="A31" s="4" t="s">
        <v>534</v>
      </c>
      <c r="C31" s="5" t="n">
        <v>-9600</v>
      </c>
    </row>
    <row r="32" spans="1:3">
      <c r="A32" s="4" t="s">
        <v>161</v>
      </c>
      <c r="B32" s="5" t="n">
        <v>0</v>
      </c>
      <c r="C32" s="5" t="n">
        <v>0</v>
      </c>
    </row>
    <row r="33" spans="1:3">
      <c r="A33" s="4" t="s">
        <v>162</v>
      </c>
      <c r="B33" s="5" t="n">
        <v>0</v>
      </c>
    </row>
    <row r="34" spans="1:3">
      <c r="A34" s="4" t="s">
        <v>163</v>
      </c>
      <c r="B34" s="5" t="n">
        <v>0</v>
      </c>
      <c r="C34" s="5" t="n">
        <v>0</v>
      </c>
    </row>
    <row r="35" spans="1:3">
      <c r="A35" s="4" t="s">
        <v>164</v>
      </c>
      <c r="B35" s="5" t="n">
        <v>0</v>
      </c>
      <c r="C35" s="5" t="n">
        <v>-9600</v>
      </c>
    </row>
    <row r="36" spans="1:3">
      <c r="A36" s="3" t="s">
        <v>165</v>
      </c>
    </row>
    <row r="37" spans="1:3">
      <c r="A37" s="4" t="s">
        <v>166</v>
      </c>
      <c r="B37" s="5" t="n">
        <v>0</v>
      </c>
      <c r="C37" s="5" t="n">
        <v>0</v>
      </c>
    </row>
    <row r="38" spans="1:3">
      <c r="A38" s="4" t="s">
        <v>167</v>
      </c>
      <c r="B38" s="5" t="n">
        <v>0</v>
      </c>
      <c r="C38" s="5" t="n">
        <v>0</v>
      </c>
    </row>
    <row r="39" spans="1:3">
      <c r="A39" s="4" t="s">
        <v>168</v>
      </c>
      <c r="B39" s="5" t="n">
        <v>0</v>
      </c>
      <c r="C39" s="5" t="n">
        <v>0</v>
      </c>
    </row>
    <row r="40" spans="1:3">
      <c r="A40" s="4" t="s">
        <v>535</v>
      </c>
      <c r="C40" s="5" t="n">
        <v>9600</v>
      </c>
    </row>
    <row r="41" spans="1:3">
      <c r="A41" s="4" t="s">
        <v>169</v>
      </c>
      <c r="C41" s="5" t="n">
        <v>0</v>
      </c>
    </row>
    <row r="42" spans="1:3">
      <c r="A42" s="4" t="s">
        <v>170</v>
      </c>
      <c r="B42" s="5" t="n">
        <v>0</v>
      </c>
      <c r="C42" s="5" t="n">
        <v>0</v>
      </c>
    </row>
    <row r="43" spans="1:3">
      <c r="A43" s="4" t="s">
        <v>171</v>
      </c>
      <c r="C43" s="5" t="n">
        <v>0</v>
      </c>
    </row>
    <row r="44" spans="1:3">
      <c r="A44" s="4" t="s">
        <v>536</v>
      </c>
      <c r="B44" s="5" t="n">
        <v>0</v>
      </c>
      <c r="C44" s="5" t="n">
        <v>-9490</v>
      </c>
    </row>
    <row r="45" spans="1:3">
      <c r="A45" s="4" t="s">
        <v>172</v>
      </c>
      <c r="B45" s="5" t="n">
        <v>0</v>
      </c>
      <c r="C45" s="5" t="n">
        <v>0</v>
      </c>
    </row>
    <row r="46" spans="1:3">
      <c r="A46" s="4" t="s">
        <v>173</v>
      </c>
      <c r="B46" s="5" t="n">
        <v>0</v>
      </c>
      <c r="C46" s="5" t="n">
        <v>110</v>
      </c>
    </row>
    <row r="47" spans="1:3">
      <c r="A47" s="4" t="s">
        <v>174</v>
      </c>
      <c r="B47" s="5" t="n">
        <v>0</v>
      </c>
      <c r="C47" s="5" t="n">
        <v>0</v>
      </c>
    </row>
    <row r="48" spans="1:3">
      <c r="A48" s="4" t="s">
        <v>175</v>
      </c>
      <c r="B48" s="5" t="n">
        <v>0</v>
      </c>
      <c r="C48" s="5" t="n">
        <v>0</v>
      </c>
    </row>
    <row r="49" spans="1:3">
      <c r="A49" s="4" t="s">
        <v>176</v>
      </c>
      <c r="B49" s="5" t="n">
        <v>0</v>
      </c>
      <c r="C49" s="5" t="n">
        <v>0</v>
      </c>
    </row>
    <row r="50" spans="1:3">
      <c r="A50" s="4" t="s">
        <v>526</v>
      </c>
    </row>
    <row r="51" spans="1:3">
      <c r="A51" s="3" t="s">
        <v>531</v>
      </c>
    </row>
    <row r="52" spans="1:3">
      <c r="A52" s="4" t="s">
        <v>532</v>
      </c>
      <c r="B52" s="5" t="n">
        <v>-5749</v>
      </c>
      <c r="C52" s="5" t="n">
        <v>-10726</v>
      </c>
    </row>
    <row r="53" spans="1:3">
      <c r="A53" s="3" t="s">
        <v>159</v>
      </c>
    </row>
    <row r="54" spans="1:3">
      <c r="A54" s="4" t="s">
        <v>533</v>
      </c>
      <c r="B54" s="5" t="n">
        <v>-407</v>
      </c>
      <c r="C54" s="5" t="n">
        <v>-833</v>
      </c>
    </row>
    <row r="55" spans="1:3">
      <c r="A55" s="4" t="s">
        <v>534</v>
      </c>
      <c r="C55" s="5" t="n">
        <v>0</v>
      </c>
    </row>
    <row r="56" spans="1:3">
      <c r="A56" s="4" t="s">
        <v>161</v>
      </c>
      <c r="B56" s="5" t="n">
        <v>-58</v>
      </c>
      <c r="C56" s="5" t="n">
        <v>45400</v>
      </c>
    </row>
    <row r="57" spans="1:3">
      <c r="A57" s="4" t="s">
        <v>162</v>
      </c>
      <c r="B57" s="5" t="n">
        <v>-284</v>
      </c>
    </row>
    <row r="58" spans="1:3">
      <c r="A58" s="4" t="s">
        <v>163</v>
      </c>
      <c r="B58" s="5" t="n">
        <v>-305</v>
      </c>
      <c r="C58" s="5" t="n">
        <v>-1044</v>
      </c>
    </row>
    <row r="59" spans="1:3">
      <c r="A59" s="4" t="s">
        <v>164</v>
      </c>
      <c r="B59" s="5" t="n">
        <v>-1054</v>
      </c>
      <c r="C59" s="5" t="n">
        <v>43523</v>
      </c>
    </row>
    <row r="60" spans="1:3">
      <c r="A60" s="3" t="s">
        <v>165</v>
      </c>
    </row>
    <row r="61" spans="1:3">
      <c r="A61" s="4" t="s">
        <v>166</v>
      </c>
      <c r="B61" s="5" t="n">
        <v>-63</v>
      </c>
      <c r="C61" s="5" t="n">
        <v>-99</v>
      </c>
    </row>
    <row r="62" spans="1:3">
      <c r="A62" s="4" t="s">
        <v>167</v>
      </c>
      <c r="B62" s="5" t="n">
        <v>100000</v>
      </c>
      <c r="C62" s="5" t="n">
        <v>178000</v>
      </c>
    </row>
    <row r="63" spans="1:3">
      <c r="A63" s="4" t="s">
        <v>168</v>
      </c>
      <c r="B63" s="5" t="n">
        <v>-55000</v>
      </c>
      <c r="C63" s="5" t="n">
        <v>-80000</v>
      </c>
    </row>
    <row r="64" spans="1:3">
      <c r="A64" s="4" t="s">
        <v>535</v>
      </c>
      <c r="C64" s="5" t="n">
        <v>-9600</v>
      </c>
    </row>
    <row r="65" spans="1:3">
      <c r="A65" s="4" t="s">
        <v>169</v>
      </c>
      <c r="C65" s="5" t="n">
        <v>0</v>
      </c>
    </row>
    <row r="66" spans="1:3">
      <c r="A66" s="4" t="s">
        <v>170</v>
      </c>
      <c r="B66" s="5" t="n">
        <v>0</v>
      </c>
      <c r="C66" s="5" t="n">
        <v>0</v>
      </c>
    </row>
    <row r="67" spans="1:3">
      <c r="A67" s="4" t="s">
        <v>171</v>
      </c>
      <c r="C67" s="5" t="n">
        <v>0</v>
      </c>
    </row>
    <row r="68" spans="1:3">
      <c r="A68" s="4" t="s">
        <v>536</v>
      </c>
      <c r="B68" s="5" t="n">
        <v>-38103</v>
      </c>
      <c r="C68" s="5" t="n">
        <v>-121791</v>
      </c>
    </row>
    <row r="69" spans="1:3">
      <c r="A69" s="4" t="s">
        <v>172</v>
      </c>
      <c r="B69" s="5" t="n">
        <v>0</v>
      </c>
      <c r="C69" s="5" t="n">
        <v>0</v>
      </c>
    </row>
    <row r="70" spans="1:3">
      <c r="A70" s="4" t="s">
        <v>173</v>
      </c>
      <c r="B70" s="5" t="n">
        <v>6834</v>
      </c>
      <c r="C70" s="5" t="n">
        <v>-33490</v>
      </c>
    </row>
    <row r="71" spans="1:3">
      <c r="A71" s="4" t="s">
        <v>174</v>
      </c>
      <c r="B71" s="5" t="n">
        <v>31</v>
      </c>
      <c r="C71" s="5" t="n">
        <v>-693</v>
      </c>
    </row>
    <row r="72" spans="1:3">
      <c r="A72" s="4" t="s">
        <v>175</v>
      </c>
      <c r="B72" s="5" t="n">
        <v>3674</v>
      </c>
      <c r="C72" s="5" t="n">
        <v>2174</v>
      </c>
    </row>
    <row r="73" spans="1:3">
      <c r="A73" s="4" t="s">
        <v>176</v>
      </c>
      <c r="B73" s="5" t="n">
        <v>3705</v>
      </c>
      <c r="C73" s="5" t="n">
        <v>1481</v>
      </c>
    </row>
    <row r="74" spans="1:3">
      <c r="A74" s="4" t="s">
        <v>527</v>
      </c>
    </row>
    <row r="75" spans="1:3">
      <c r="A75" s="3" t="s">
        <v>531</v>
      </c>
    </row>
    <row r="76" spans="1:3">
      <c r="A76" s="4" t="s">
        <v>532</v>
      </c>
      <c r="B76" s="5" t="n">
        <v>998</v>
      </c>
      <c r="C76" s="5" t="n">
        <v>679</v>
      </c>
    </row>
    <row r="77" spans="1:3">
      <c r="A77" s="3" t="s">
        <v>159</v>
      </c>
    </row>
    <row r="78" spans="1:3">
      <c r="A78" s="4" t="s">
        <v>533</v>
      </c>
      <c r="B78" s="5" t="n">
        <v>0</v>
      </c>
      <c r="C78" s="5" t="n">
        <v>0</v>
      </c>
    </row>
    <row r="79" spans="1:3">
      <c r="A79" s="4" t="s">
        <v>534</v>
      </c>
      <c r="C79" s="5" t="n">
        <v>0</v>
      </c>
    </row>
    <row r="80" spans="1:3">
      <c r="A80" s="4" t="s">
        <v>161</v>
      </c>
      <c r="B80" s="5" t="n">
        <v>0</v>
      </c>
      <c r="C80" s="5" t="n">
        <v>0</v>
      </c>
    </row>
    <row r="81" spans="1:3">
      <c r="A81" s="4" t="s">
        <v>162</v>
      </c>
      <c r="B81" s="5" t="n">
        <v>0</v>
      </c>
    </row>
    <row r="82" spans="1:3">
      <c r="A82" s="4" t="s">
        <v>163</v>
      </c>
      <c r="B82" s="5" t="n">
        <v>0</v>
      </c>
      <c r="C82" s="5" t="n">
        <v>0</v>
      </c>
    </row>
    <row r="83" spans="1:3">
      <c r="A83" s="4" t="s">
        <v>164</v>
      </c>
      <c r="B83" s="5" t="n">
        <v>0</v>
      </c>
      <c r="C83" s="5" t="n">
        <v>0</v>
      </c>
    </row>
    <row r="84" spans="1:3">
      <c r="A84" s="3" t="s">
        <v>165</v>
      </c>
    </row>
    <row r="85" spans="1:3">
      <c r="A85" s="4" t="s">
        <v>166</v>
      </c>
      <c r="B85" s="5" t="n">
        <v>0</v>
      </c>
      <c r="C85" s="5" t="n">
        <v>0</v>
      </c>
    </row>
    <row r="86" spans="1:3">
      <c r="A86" s="4" t="s">
        <v>167</v>
      </c>
      <c r="B86" s="5" t="n">
        <v>0</v>
      </c>
      <c r="C86" s="5" t="n">
        <v>0</v>
      </c>
    </row>
    <row r="87" spans="1:3">
      <c r="A87" s="4" t="s">
        <v>168</v>
      </c>
      <c r="B87" s="5" t="n">
        <v>0</v>
      </c>
      <c r="C87" s="5" t="n">
        <v>0</v>
      </c>
    </row>
    <row r="88" spans="1:3">
      <c r="A88" s="4" t="s">
        <v>535</v>
      </c>
      <c r="C88" s="5" t="n">
        <v>0</v>
      </c>
    </row>
    <row r="89" spans="1:3">
      <c r="A89" s="4" t="s">
        <v>169</v>
      </c>
      <c r="C89" s="5" t="n">
        <v>-42</v>
      </c>
    </row>
    <row r="90" spans="1:3">
      <c r="A90" s="4" t="s">
        <v>170</v>
      </c>
      <c r="B90" s="5" t="n">
        <v>-1128</v>
      </c>
      <c r="C90" s="5" t="n">
        <v>-541</v>
      </c>
    </row>
    <row r="91" spans="1:3">
      <c r="A91" s="4" t="s">
        <v>171</v>
      </c>
      <c r="C91" s="5" t="n">
        <v>-7943</v>
      </c>
    </row>
    <row r="92" spans="1:3">
      <c r="A92" s="4" t="s">
        <v>536</v>
      </c>
      <c r="B92" s="5" t="n">
        <v>61210</v>
      </c>
      <c r="C92" s="5" t="n">
        <v>38380</v>
      </c>
    </row>
    <row r="93" spans="1:3">
      <c r="A93" s="4" t="s">
        <v>172</v>
      </c>
      <c r="B93" s="5" t="n">
        <v>-61080</v>
      </c>
      <c r="C93" s="5" t="n">
        <v>-30533</v>
      </c>
    </row>
    <row r="94" spans="1:3">
      <c r="A94" s="4" t="s">
        <v>173</v>
      </c>
      <c r="B94" s="5" t="n">
        <v>-998</v>
      </c>
      <c r="C94" s="5" t="n">
        <v>-679</v>
      </c>
    </row>
    <row r="95" spans="1:3">
      <c r="A95" s="4" t="s">
        <v>174</v>
      </c>
      <c r="B95" s="5" t="n">
        <v>0</v>
      </c>
      <c r="C95" s="5" t="n">
        <v>0</v>
      </c>
    </row>
    <row r="96" spans="1:3">
      <c r="A96" s="4" t="s">
        <v>175</v>
      </c>
      <c r="B96" s="5" t="n">
        <v>150</v>
      </c>
      <c r="C96" s="5" t="n">
        <v>150</v>
      </c>
    </row>
    <row r="97" spans="1:3">
      <c r="A97" s="4" t="s">
        <v>176</v>
      </c>
      <c r="B97" s="5" t="n">
        <v>150</v>
      </c>
      <c r="C97" s="5" t="n">
        <v>150</v>
      </c>
    </row>
    <row r="98" spans="1:3">
      <c r="A98" s="4" t="s">
        <v>528</v>
      </c>
    </row>
    <row r="99" spans="1:3">
      <c r="A99" s="3" t="s">
        <v>531</v>
      </c>
    </row>
    <row r="100" spans="1:3">
      <c r="A100" s="4" t="s">
        <v>532</v>
      </c>
      <c r="B100" s="5" t="n">
        <v>55004</v>
      </c>
      <c r="C100" s="5" t="n">
        <v>50265</v>
      </c>
    </row>
    <row r="101" spans="1:3">
      <c r="A101" s="3" t="s">
        <v>159</v>
      </c>
    </row>
    <row r="102" spans="1:3">
      <c r="A102" s="4" t="s">
        <v>533</v>
      </c>
      <c r="B102" s="5" t="n">
        <v>-27796</v>
      </c>
      <c r="C102" s="5" t="n">
        <v>-25704</v>
      </c>
    </row>
    <row r="103" spans="1:3">
      <c r="A103" s="4" t="s">
        <v>534</v>
      </c>
      <c r="C103" s="5" t="n">
        <v>9600</v>
      </c>
    </row>
    <row r="104" spans="1:3">
      <c r="A104" s="4" t="s">
        <v>161</v>
      </c>
      <c r="B104" s="5" t="n">
        <v>-6</v>
      </c>
      <c r="C104" s="5" t="n">
        <v>0</v>
      </c>
    </row>
    <row r="105" spans="1:3">
      <c r="A105" s="4" t="s">
        <v>162</v>
      </c>
      <c r="B105" s="5" t="n">
        <v>0</v>
      </c>
    </row>
    <row r="106" spans="1:3">
      <c r="A106" s="4" t="s">
        <v>163</v>
      </c>
      <c r="B106" s="5" t="n">
        <v>-3965</v>
      </c>
      <c r="C106" s="5" t="n">
        <v>-1816</v>
      </c>
    </row>
    <row r="107" spans="1:3">
      <c r="A107" s="4" t="s">
        <v>164</v>
      </c>
      <c r="B107" s="5" t="n">
        <v>-31767</v>
      </c>
      <c r="C107" s="5" t="n">
        <v>-17920</v>
      </c>
    </row>
    <row r="108" spans="1:3">
      <c r="A108" s="3" t="s">
        <v>165</v>
      </c>
    </row>
    <row r="109" spans="1:3">
      <c r="A109" s="4" t="s">
        <v>166</v>
      </c>
      <c r="B109" s="5" t="n">
        <v>0</v>
      </c>
      <c r="C109" s="5" t="n">
        <v>0</v>
      </c>
    </row>
    <row r="110" spans="1:3">
      <c r="A110" s="4" t="s">
        <v>167</v>
      </c>
      <c r="B110" s="5" t="n">
        <v>0</v>
      </c>
      <c r="C110" s="5" t="n">
        <v>0</v>
      </c>
    </row>
    <row r="111" spans="1:3">
      <c r="A111" s="4" t="s">
        <v>168</v>
      </c>
      <c r="B111" s="5" t="n">
        <v>-345</v>
      </c>
      <c r="C111" s="5" t="n">
        <v>-125262</v>
      </c>
    </row>
    <row r="112" spans="1:3">
      <c r="A112" s="4" t="s">
        <v>535</v>
      </c>
      <c r="C112" s="5" t="n">
        <v>0</v>
      </c>
    </row>
    <row r="113" spans="1:3">
      <c r="A113" s="4" t="s">
        <v>169</v>
      </c>
      <c r="C113" s="5" t="n">
        <v>0</v>
      </c>
    </row>
    <row r="114" spans="1:3">
      <c r="A114" s="4" t="s">
        <v>170</v>
      </c>
      <c r="B114" s="5" t="n">
        <v>0</v>
      </c>
      <c r="C114" s="5" t="n">
        <v>0</v>
      </c>
    </row>
    <row r="115" spans="1:3">
      <c r="A115" s="4" t="s">
        <v>171</v>
      </c>
      <c r="C115" s="5" t="n">
        <v>0</v>
      </c>
    </row>
    <row r="116" spans="1:3">
      <c r="A116" s="4" t="s">
        <v>536</v>
      </c>
      <c r="B116" s="5" t="n">
        <v>-23107</v>
      </c>
      <c r="C116" s="5" t="n">
        <v>92901</v>
      </c>
    </row>
    <row r="117" spans="1:3">
      <c r="A117" s="4" t="s">
        <v>172</v>
      </c>
      <c r="B117" s="5" t="n">
        <v>0</v>
      </c>
      <c r="C117" s="5" t="n">
        <v>0</v>
      </c>
    </row>
    <row r="118" spans="1:3">
      <c r="A118" s="4" t="s">
        <v>173</v>
      </c>
      <c r="B118" s="5" t="n">
        <v>-23452</v>
      </c>
      <c r="C118" s="5" t="n">
        <v>-32361</v>
      </c>
    </row>
    <row r="119" spans="1:3">
      <c r="A119" s="4" t="s">
        <v>174</v>
      </c>
      <c r="B119" s="5" t="n">
        <v>-215</v>
      </c>
      <c r="C119" s="5" t="n">
        <v>-16</v>
      </c>
    </row>
    <row r="120" spans="1:3">
      <c r="A120" s="4" t="s">
        <v>175</v>
      </c>
      <c r="B120" s="5" t="n">
        <v>3168</v>
      </c>
      <c r="C120" s="5" t="n">
        <v>3117</v>
      </c>
    </row>
    <row r="121" spans="1:3">
      <c r="A121" s="4" t="s">
        <v>176</v>
      </c>
      <c r="B121" s="7" t="n">
        <v>2953</v>
      </c>
      <c r="C121" s="7" t="n">
        <v>31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30"/>
  </cols>
  <sheetData>
    <row r="1" spans="1:2">
      <c r="A1" s="1" t="s">
        <v>537</v>
      </c>
      <c r="B1" s="2" t="s">
        <v>538</v>
      </c>
    </row>
    <row r="2" spans="1:2">
      <c r="A2" s="3" t="s">
        <v>539</v>
      </c>
    </row>
    <row r="3" spans="1:2">
      <c r="A3" s="4" t="s">
        <v>540</v>
      </c>
      <c r="B3" s="8" t="n">
        <v>0.21</v>
      </c>
    </row>
    <row r="4" spans="1:2">
      <c r="A4" s="4" t="s">
        <v>541</v>
      </c>
      <c r="B4" s="7" t="n">
        <v>2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3</v>
      </c>
    </row>
    <row r="3" spans="1:3">
      <c r="A3" s="3" t="s">
        <v>110</v>
      </c>
    </row>
    <row r="4" spans="1:3">
      <c r="A4" s="4" t="s">
        <v>104</v>
      </c>
      <c r="B4" s="7" t="n">
        <v>15104</v>
      </c>
      <c r="C4" s="7" t="n">
        <v>10372</v>
      </c>
    </row>
    <row r="5" spans="1:3">
      <c r="A5" s="3" t="s">
        <v>111</v>
      </c>
    </row>
    <row r="6" spans="1:3">
      <c r="A6" s="4" t="s">
        <v>112</v>
      </c>
      <c r="B6" s="5" t="n">
        <v>1044</v>
      </c>
      <c r="C6" s="5" t="n">
        <v>-10961</v>
      </c>
    </row>
    <row r="7" spans="1:3">
      <c r="A7" s="4" t="s">
        <v>113</v>
      </c>
      <c r="B7" s="5" t="n">
        <v>1306</v>
      </c>
      <c r="C7" s="5" t="n">
        <v>1133</v>
      </c>
    </row>
    <row r="8" spans="1:3">
      <c r="A8" s="4" t="s">
        <v>114</v>
      </c>
      <c r="B8" s="5" t="n">
        <v>12</v>
      </c>
      <c r="C8" s="5" t="n">
        <v>-1</v>
      </c>
    </row>
    <row r="9" spans="1:3">
      <c r="A9" s="4" t="s">
        <v>115</v>
      </c>
      <c r="B9" s="5" t="n">
        <v>2362</v>
      </c>
      <c r="C9" s="5" t="n">
        <v>-9829</v>
      </c>
    </row>
    <row r="10" spans="1:3">
      <c r="A10" s="4" t="s">
        <v>116</v>
      </c>
      <c r="B10" s="7" t="n">
        <v>17466</v>
      </c>
      <c r="C10" s="7" t="n">
        <v>5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6"/>
    <col customWidth="1" max="6" min="6" width="44"/>
    <col customWidth="1" max="7" min="7" width="34"/>
  </cols>
  <sheetData>
    <row r="1" spans="1:7">
      <c r="A1" s="1" t="s">
        <v>117</v>
      </c>
      <c r="B1" s="2" t="s">
        <v>118</v>
      </c>
      <c r="C1" s="2" t="s">
        <v>119</v>
      </c>
      <c r="D1" s="2" t="s">
        <v>120</v>
      </c>
      <c r="E1" s="2" t="s">
        <v>121</v>
      </c>
      <c r="F1" s="2" t="s">
        <v>122</v>
      </c>
      <c r="G1" s="2" t="s">
        <v>123</v>
      </c>
    </row>
    <row r="2" spans="1:7">
      <c r="A2" s="4" t="s">
        <v>124</v>
      </c>
      <c r="B2" s="7" t="n">
        <v>2123420</v>
      </c>
      <c r="C2" s="7" t="n">
        <v>1455</v>
      </c>
      <c r="D2" s="7" t="n">
        <v>3669977</v>
      </c>
      <c r="E2" s="7" t="n">
        <v>-1550698</v>
      </c>
      <c r="F2" s="7" t="n">
        <v>1661</v>
      </c>
      <c r="G2" s="7" t="n">
        <v>1025</v>
      </c>
    </row>
    <row r="3" spans="1:7">
      <c r="A3" s="4" t="s">
        <v>125</v>
      </c>
      <c r="C3" s="5" t="n">
        <v>145512000</v>
      </c>
    </row>
    <row r="4" spans="1:7">
      <c r="A4" s="3" t="s">
        <v>126</v>
      </c>
    </row>
    <row r="5" spans="1:7">
      <c r="A5" s="4" t="s">
        <v>127</v>
      </c>
      <c r="B5" s="5" t="n">
        <v>4</v>
      </c>
    </row>
    <row r="6" spans="1:7">
      <c r="A6" s="4" t="s">
        <v>104</v>
      </c>
      <c r="B6" s="5" t="n">
        <v>10372</v>
      </c>
    </row>
    <row r="7" spans="1:7">
      <c r="A7" s="4" t="s">
        <v>56</v>
      </c>
      <c r="B7" s="7" t="n">
        <v>-9829</v>
      </c>
    </row>
    <row r="8" spans="1:7">
      <c r="A8" s="4" t="s">
        <v>128</v>
      </c>
      <c r="B8" s="5" t="n">
        <v>145235000</v>
      </c>
    </row>
    <row r="9" spans="1:7">
      <c r="A9" s="4" t="s">
        <v>124</v>
      </c>
      <c r="B9" s="7" t="n">
        <v>2123420</v>
      </c>
      <c r="C9" s="7" t="n">
        <v>1455</v>
      </c>
      <c r="D9" s="5" t="n">
        <v>3669977</v>
      </c>
      <c r="E9" s="5" t="n">
        <v>-1550698</v>
      </c>
      <c r="F9" s="5" t="n">
        <v>1661</v>
      </c>
      <c r="G9" s="5" t="n">
        <v>1025</v>
      </c>
    </row>
    <row r="10" spans="1:7">
      <c r="A10" s="4" t="s">
        <v>125</v>
      </c>
      <c r="C10" s="5" t="n">
        <v>145512000</v>
      </c>
    </row>
    <row r="11" spans="1:7">
      <c r="A11" s="3" t="s">
        <v>126</v>
      </c>
    </row>
    <row r="12" spans="1:7">
      <c r="A12" s="4" t="s">
        <v>129</v>
      </c>
      <c r="B12" s="5" t="n">
        <v>-7943</v>
      </c>
      <c r="C12" s="7" t="n">
        <v>-5</v>
      </c>
      <c r="E12" s="5" t="n">
        <v>-7938</v>
      </c>
    </row>
    <row r="13" spans="1:7">
      <c r="A13" s="4" t="s">
        <v>130</v>
      </c>
      <c r="C13" s="5" t="n">
        <v>-462000</v>
      </c>
    </row>
    <row r="14" spans="1:7">
      <c r="A14" s="4" t="s">
        <v>131</v>
      </c>
      <c r="B14" s="5" t="n">
        <v>-342</v>
      </c>
      <c r="D14" s="5" t="n">
        <v>-342</v>
      </c>
    </row>
    <row r="15" spans="1:7">
      <c r="A15" s="4" t="s">
        <v>132</v>
      </c>
      <c r="B15" s="5" t="n">
        <v>888</v>
      </c>
      <c r="G15" s="5" t="n">
        <v>888</v>
      </c>
    </row>
    <row r="16" spans="1:7">
      <c r="A16" s="4" t="s">
        <v>133</v>
      </c>
      <c r="B16" s="5" t="n">
        <v>-122148</v>
      </c>
      <c r="D16" s="5" t="n">
        <v>-173</v>
      </c>
      <c r="E16" s="5" t="n">
        <v>-121959</v>
      </c>
      <c r="G16" s="5" t="n">
        <v>-16</v>
      </c>
    </row>
    <row r="17" spans="1:7">
      <c r="A17" s="4" t="s">
        <v>134</v>
      </c>
      <c r="B17" s="5" t="n">
        <v>3668</v>
      </c>
      <c r="C17" s="7" t="n">
        <v>2</v>
      </c>
      <c r="D17" s="5" t="n">
        <v>3666</v>
      </c>
    </row>
    <row r="18" spans="1:7">
      <c r="A18" s="4" t="s">
        <v>135</v>
      </c>
      <c r="C18" s="5" t="n">
        <v>185000</v>
      </c>
    </row>
    <row r="19" spans="1:7">
      <c r="A19" s="4" t="s">
        <v>127</v>
      </c>
      <c r="B19" s="5" t="n">
        <v>-15</v>
      </c>
      <c r="G19" s="5" t="n">
        <v>-15</v>
      </c>
    </row>
    <row r="20" spans="1:7">
      <c r="A20" s="4" t="s">
        <v>104</v>
      </c>
      <c r="B20" s="5" t="n">
        <v>99732</v>
      </c>
      <c r="E20" s="5" t="n">
        <v>99732</v>
      </c>
    </row>
    <row r="21" spans="1:7">
      <c r="A21" s="4" t="s">
        <v>56</v>
      </c>
      <c r="B21" s="5" t="n">
        <v>443</v>
      </c>
      <c r="F21" s="5" t="n">
        <v>443</v>
      </c>
    </row>
    <row r="22" spans="1:7">
      <c r="A22" s="4" t="s">
        <v>136</v>
      </c>
      <c r="B22" s="7" t="n">
        <v>2097703</v>
      </c>
      <c r="C22" s="7" t="n">
        <v>1452</v>
      </c>
      <c r="D22" s="5" t="n">
        <v>3673128</v>
      </c>
      <c r="E22" s="5" t="n">
        <v>-1580863</v>
      </c>
      <c r="F22" s="5" t="n">
        <v>2104</v>
      </c>
      <c r="G22" s="5" t="n">
        <v>1882</v>
      </c>
    </row>
    <row r="23" spans="1:7">
      <c r="A23" s="4" t="s">
        <v>137</v>
      </c>
      <c r="B23" s="5" t="n">
        <v>145235313</v>
      </c>
      <c r="C23" s="5" t="n">
        <v>145235000</v>
      </c>
    </row>
    <row r="24" spans="1:7">
      <c r="A24" s="3" t="s">
        <v>126</v>
      </c>
    </row>
    <row r="25" spans="1:7">
      <c r="A25" s="4" t="s">
        <v>133</v>
      </c>
      <c r="B25" s="7" t="n">
        <v>-30548</v>
      </c>
      <c r="D25" s="5" t="n">
        <v>-31</v>
      </c>
      <c r="E25" s="5" t="n">
        <v>-30517</v>
      </c>
    </row>
    <row r="26" spans="1:7">
      <c r="A26" s="4" t="s">
        <v>134</v>
      </c>
      <c r="B26" s="5" t="n">
        <v>2479</v>
      </c>
      <c r="C26" s="7" t="n">
        <v>1</v>
      </c>
      <c r="D26" s="5" t="n">
        <v>2478</v>
      </c>
    </row>
    <row r="27" spans="1:7">
      <c r="A27" s="4" t="s">
        <v>135</v>
      </c>
      <c r="C27" s="5" t="n">
        <v>85000</v>
      </c>
    </row>
    <row r="28" spans="1:7">
      <c r="A28" s="4" t="s">
        <v>127</v>
      </c>
      <c r="B28" s="5" t="n">
        <v>-3</v>
      </c>
      <c r="G28" s="5" t="n">
        <v>-3</v>
      </c>
    </row>
    <row r="29" spans="1:7">
      <c r="A29" s="4" t="s">
        <v>104</v>
      </c>
      <c r="B29" s="5" t="n">
        <v>15104</v>
      </c>
      <c r="E29" s="5" t="n">
        <v>15104</v>
      </c>
    </row>
    <row r="30" spans="1:7">
      <c r="A30" s="4" t="s">
        <v>56</v>
      </c>
      <c r="B30" s="5" t="n">
        <v>2362</v>
      </c>
      <c r="F30" s="5" t="n">
        <v>2362</v>
      </c>
    </row>
    <row r="31" spans="1:7">
      <c r="A31" s="4" t="s">
        <v>138</v>
      </c>
      <c r="B31" s="7" t="n">
        <v>2087097</v>
      </c>
      <c r="C31" s="7" t="n">
        <v>1453</v>
      </c>
      <c r="D31" s="7" t="n">
        <v>3675575</v>
      </c>
      <c r="E31" s="7" t="n">
        <v>-1596276</v>
      </c>
      <c r="F31" s="7" t="n">
        <v>4466</v>
      </c>
      <c r="G31" s="7" t="n">
        <v>1879</v>
      </c>
    </row>
    <row r="32" spans="1:7">
      <c r="A32" s="4" t="s">
        <v>139</v>
      </c>
      <c r="B32" s="5" t="n">
        <v>145319847</v>
      </c>
      <c r="C32" s="5" t="n">
        <v>1453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0</v>
      </c>
      <c r="B1" s="2" t="s">
        <v>1</v>
      </c>
      <c r="C1" s="2" t="s">
        <v>141</v>
      </c>
    </row>
    <row r="2" spans="1:3">
      <c r="B2" s="2" t="s">
        <v>2</v>
      </c>
      <c r="C2" s="2" t="s">
        <v>23</v>
      </c>
    </row>
    <row r="3" spans="1:3">
      <c r="A3" s="3" t="s">
        <v>142</v>
      </c>
    </row>
    <row r="4" spans="1:3">
      <c r="A4" s="4" t="s">
        <v>143</v>
      </c>
      <c r="B4" s="8" t="n">
        <v>0.21</v>
      </c>
      <c r="C4" s="8" t="n">
        <v>0.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3</v>
      </c>
    </row>
    <row r="3" spans="1:3">
      <c r="A3" s="3" t="s">
        <v>145</v>
      </c>
    </row>
    <row r="4" spans="1:3">
      <c r="A4" s="4" t="s">
        <v>102</v>
      </c>
      <c r="B4" s="7" t="n">
        <v>15101</v>
      </c>
      <c r="C4" s="7" t="n">
        <v>10376</v>
      </c>
    </row>
    <row r="5" spans="1:3">
      <c r="A5" s="4" t="s">
        <v>146</v>
      </c>
      <c r="B5" s="5" t="n">
        <v>0</v>
      </c>
      <c r="C5" s="5" t="n">
        <v>209</v>
      </c>
    </row>
    <row r="6" spans="1:3">
      <c r="A6" s="3" t="s">
        <v>147</v>
      </c>
    </row>
    <row r="7" spans="1:3">
      <c r="A7" s="4" t="s">
        <v>91</v>
      </c>
      <c r="B7" s="5" t="n">
        <v>30768</v>
      </c>
      <c r="C7" s="5" t="n">
        <v>31782</v>
      </c>
    </row>
    <row r="8" spans="1:3">
      <c r="A8" s="4" t="s">
        <v>148</v>
      </c>
      <c r="B8" s="5" t="n">
        <v>409</v>
      </c>
      <c r="C8" s="5" t="n">
        <v>425</v>
      </c>
    </row>
    <row r="9" spans="1:3">
      <c r="A9" s="4" t="s">
        <v>149</v>
      </c>
      <c r="B9" s="5" t="n">
        <v>20129</v>
      </c>
      <c r="C9" s="5" t="n">
        <v>17685</v>
      </c>
    </row>
    <row r="10" spans="1:3">
      <c r="A10" s="4" t="s">
        <v>150</v>
      </c>
      <c r="B10" s="5" t="n">
        <v>2897</v>
      </c>
      <c r="C10" s="5" t="n">
        <v>2469</v>
      </c>
    </row>
    <row r="11" spans="1:3">
      <c r="A11" s="4" t="s">
        <v>100</v>
      </c>
      <c r="B11" s="5" t="n">
        <v>-11</v>
      </c>
      <c r="C11" s="5" t="n">
        <v>-115</v>
      </c>
    </row>
    <row r="12" spans="1:3">
      <c r="A12" s="4" t="s">
        <v>151</v>
      </c>
      <c r="B12" s="5" t="n">
        <v>53</v>
      </c>
      <c r="C12" s="5" t="n">
        <v>20</v>
      </c>
    </row>
    <row r="13" spans="1:3">
      <c r="A13" s="3" t="s">
        <v>152</v>
      </c>
    </row>
    <row r="14" spans="1:3">
      <c r="A14" s="4" t="s">
        <v>153</v>
      </c>
      <c r="B14" s="5" t="n">
        <v>-6043</v>
      </c>
      <c r="C14" s="5" t="n">
        <v>-5131</v>
      </c>
    </row>
    <row r="15" spans="1:3">
      <c r="A15" s="4" t="s">
        <v>154</v>
      </c>
      <c r="B15" s="5" t="n">
        <v>-216</v>
      </c>
      <c r="C15" s="5" t="n">
        <v>4409</v>
      </c>
    </row>
    <row r="16" spans="1:3">
      <c r="A16" s="4" t="s">
        <v>155</v>
      </c>
      <c r="B16" s="5" t="n">
        <v>1921</v>
      </c>
      <c r="C16" s="5" t="n">
        <v>-18</v>
      </c>
    </row>
    <row r="17" spans="1:3">
      <c r="A17" s="4" t="s">
        <v>156</v>
      </c>
      <c r="B17" s="5" t="n">
        <v>-17008</v>
      </c>
      <c r="C17" s="5" t="n">
        <v>-13225</v>
      </c>
    </row>
    <row r="18" spans="1:3">
      <c r="A18" s="4" t="s">
        <v>157</v>
      </c>
      <c r="B18" s="5" t="n">
        <v>2253</v>
      </c>
      <c r="C18" s="5" t="n">
        <v>822</v>
      </c>
    </row>
    <row r="19" spans="1:3">
      <c r="A19" s="4" t="s">
        <v>158</v>
      </c>
      <c r="B19" s="5" t="n">
        <v>50253</v>
      </c>
      <c r="C19" s="5" t="n">
        <v>49708</v>
      </c>
    </row>
    <row r="20" spans="1:3">
      <c r="A20" s="3" t="s">
        <v>159</v>
      </c>
    </row>
    <row r="21" spans="1:3">
      <c r="A21" s="4" t="s">
        <v>160</v>
      </c>
      <c r="B21" s="5" t="n">
        <v>-28203</v>
      </c>
      <c r="C21" s="5" t="n">
        <v>-26537</v>
      </c>
    </row>
    <row r="22" spans="1:3">
      <c r="A22" s="4" t="s">
        <v>161</v>
      </c>
      <c r="B22" s="5" t="n">
        <v>-64</v>
      </c>
      <c r="C22" s="5" t="n">
        <v>45400</v>
      </c>
    </row>
    <row r="23" spans="1:3">
      <c r="A23" s="4" t="s">
        <v>162</v>
      </c>
      <c r="B23" s="5" t="n">
        <v>-284</v>
      </c>
      <c r="C23" s="5" t="n">
        <v>0</v>
      </c>
    </row>
    <row r="24" spans="1:3">
      <c r="A24" s="4" t="s">
        <v>163</v>
      </c>
      <c r="B24" s="5" t="n">
        <v>-4270</v>
      </c>
      <c r="C24" s="5" t="n">
        <v>-2860</v>
      </c>
    </row>
    <row r="25" spans="1:3">
      <c r="A25" s="4" t="s">
        <v>164</v>
      </c>
      <c r="B25" s="5" t="n">
        <v>-32821</v>
      </c>
      <c r="C25" s="5" t="n">
        <v>16003</v>
      </c>
    </row>
    <row r="26" spans="1:3">
      <c r="A26" s="3" t="s">
        <v>165</v>
      </c>
    </row>
    <row r="27" spans="1:3">
      <c r="A27" s="4" t="s">
        <v>166</v>
      </c>
      <c r="B27" s="5" t="n">
        <v>-63</v>
      </c>
      <c r="C27" s="5" t="n">
        <v>-99</v>
      </c>
    </row>
    <row r="28" spans="1:3">
      <c r="A28" s="4" t="s">
        <v>167</v>
      </c>
      <c r="B28" s="5" t="n">
        <v>100000</v>
      </c>
      <c r="C28" s="5" t="n">
        <v>178000</v>
      </c>
    </row>
    <row r="29" spans="1:3">
      <c r="A29" s="4" t="s">
        <v>168</v>
      </c>
      <c r="B29" s="5" t="n">
        <v>-55345</v>
      </c>
      <c r="C29" s="5" t="n">
        <v>-205262</v>
      </c>
    </row>
    <row r="30" spans="1:3">
      <c r="A30" s="4" t="s">
        <v>169</v>
      </c>
      <c r="B30" s="5" t="n">
        <v>0</v>
      </c>
      <c r="C30" s="5" t="n">
        <v>-42</v>
      </c>
    </row>
    <row r="31" spans="1:3">
      <c r="A31" s="4" t="s">
        <v>170</v>
      </c>
      <c r="B31" s="5" t="n">
        <v>-1128</v>
      </c>
      <c r="C31" s="5" t="n">
        <v>-541</v>
      </c>
    </row>
    <row r="32" spans="1:3">
      <c r="A32" s="4" t="s">
        <v>171</v>
      </c>
      <c r="B32" s="5" t="n">
        <v>0</v>
      </c>
      <c r="C32" s="5" t="n">
        <v>-7943</v>
      </c>
    </row>
    <row r="33" spans="1:3">
      <c r="A33" s="4" t="s">
        <v>172</v>
      </c>
      <c r="B33" s="5" t="n">
        <v>-61080</v>
      </c>
      <c r="C33" s="5" t="n">
        <v>-30533</v>
      </c>
    </row>
    <row r="34" spans="1:3">
      <c r="A34" s="4" t="s">
        <v>173</v>
      </c>
      <c r="B34" s="5" t="n">
        <v>-17616</v>
      </c>
      <c r="C34" s="5" t="n">
        <v>-66420</v>
      </c>
    </row>
    <row r="35" spans="1:3">
      <c r="A35" s="4" t="s">
        <v>174</v>
      </c>
      <c r="B35" s="5" t="n">
        <v>-184</v>
      </c>
      <c r="C35" s="5" t="n">
        <v>-709</v>
      </c>
    </row>
    <row r="36" spans="1:3">
      <c r="A36" s="4" t="s">
        <v>175</v>
      </c>
      <c r="B36" s="5" t="n">
        <v>6992</v>
      </c>
      <c r="C36" s="5" t="n">
        <v>5441</v>
      </c>
    </row>
    <row r="37" spans="1:3">
      <c r="A37" s="4" t="s">
        <v>176</v>
      </c>
      <c r="B37" s="5" t="n">
        <v>6808</v>
      </c>
      <c r="C37" s="5" t="n">
        <v>4732</v>
      </c>
    </row>
    <row r="38" spans="1:3">
      <c r="A38" s="3" t="s">
        <v>177</v>
      </c>
    </row>
    <row r="39" spans="1:3">
      <c r="A39" s="4" t="s">
        <v>178</v>
      </c>
      <c r="B39" s="5" t="n">
        <v>-30532</v>
      </c>
      <c r="C39" s="5" t="n">
        <v>0</v>
      </c>
    </row>
    <row r="40" spans="1:3">
      <c r="A40" s="4" t="s">
        <v>179</v>
      </c>
      <c r="B40" s="7" t="n">
        <v>12478</v>
      </c>
      <c r="C40" s="7" t="n">
        <v>118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16:00Z</dcterms:created>
  <dcterms:modified xmlns:dcterms="http://purl.org/dc/terms/" xmlns:xsi="http://www.w3.org/2001/XMLSchema-instance" xsi:type="dcterms:W3CDTF">2017-05-08T17:16:00Z</dcterms:modified>
</cp:coreProperties>
</file>